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 Options And Restricted St" sheetId="15" state="visible" r:id="rId15"/>
    <sheet xmlns:r="http://schemas.openxmlformats.org/officeDocument/2006/relationships" name="Operating Leases And Related Pa" sheetId="16" state="visible" r:id="rId16"/>
    <sheet xmlns:r="http://schemas.openxmlformats.org/officeDocument/2006/relationships" name="Segment Data"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verance and Restructuring" sheetId="20" state="visible" r:id="rId20"/>
    <sheet xmlns:r="http://schemas.openxmlformats.org/officeDocument/2006/relationships" name="Significant Payors" sheetId="21" state="visible" r:id="rId21"/>
    <sheet xmlns:r="http://schemas.openxmlformats.org/officeDocument/2006/relationships" name="Concentration Of Cash" sheetId="22" state="visible" r:id="rId22"/>
    <sheet xmlns:r="http://schemas.openxmlformats.org/officeDocument/2006/relationships" name="Unaudited Summarized Quarterly " sheetId="23" state="visible" r:id="rId23"/>
    <sheet xmlns:r="http://schemas.openxmlformats.org/officeDocument/2006/relationships" name="Subsequent Events" sheetId="24" state="visible" r:id="rId24"/>
    <sheet xmlns:r="http://schemas.openxmlformats.org/officeDocument/2006/relationships" name="Valuation And Qualifying Accou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Discontinued Operations (Tables"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tails Of Certain Balance Sh3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 Options And Restricted 35" sheetId="35" state="visible" r:id="rId35"/>
    <sheet xmlns:r="http://schemas.openxmlformats.org/officeDocument/2006/relationships" name="Operating Leases And Related 36" sheetId="36" state="visible" r:id="rId36"/>
    <sheet xmlns:r="http://schemas.openxmlformats.org/officeDocument/2006/relationships" name="Severance And Restructuring (Ta" sheetId="37" state="visible" r:id="rId37"/>
    <sheet xmlns:r="http://schemas.openxmlformats.org/officeDocument/2006/relationships" name="Unaudited Summarized Quarterl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Discontinued Operations (Narrat" sheetId="41" state="visible" r:id="rId41"/>
    <sheet xmlns:r="http://schemas.openxmlformats.org/officeDocument/2006/relationships" name="Discontinued Operations (Schedu" sheetId="42" state="visible" r:id="rId42"/>
    <sheet xmlns:r="http://schemas.openxmlformats.org/officeDocument/2006/relationships" name="Acquisitions (Narrative) (Detai" sheetId="43" state="visible" r:id="rId43"/>
    <sheet xmlns:r="http://schemas.openxmlformats.org/officeDocument/2006/relationships" name="Acquisitions (Schedule Of Purch" sheetId="44" state="visible" r:id="rId44"/>
    <sheet xmlns:r="http://schemas.openxmlformats.org/officeDocument/2006/relationships" name="Acquisitions (Schedule Of Pur45" sheetId="45" state="visible" r:id="rId45"/>
    <sheet xmlns:r="http://schemas.openxmlformats.org/officeDocument/2006/relationships" name="Acquisitions (Unaudited Pro For" sheetId="46" state="visible" r:id="rId46"/>
    <sheet xmlns:r="http://schemas.openxmlformats.org/officeDocument/2006/relationships" name="Property and Equipment (Narrati" sheetId="47" state="visible" r:id="rId47"/>
    <sheet xmlns:r="http://schemas.openxmlformats.org/officeDocument/2006/relationships" name="Property and Equipment (Schedul"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Details Of Certain Balance Sh53" sheetId="53" state="visible" r:id="rId53"/>
    <sheet xmlns:r="http://schemas.openxmlformats.org/officeDocument/2006/relationships" name="Details Of Certain Balance Sh54" sheetId="54" state="visible" r:id="rId54"/>
    <sheet xmlns:r="http://schemas.openxmlformats.org/officeDocument/2006/relationships" name="Details Of Certain Balance Sh55" sheetId="55" state="visible" r:id="rId55"/>
    <sheet xmlns:r="http://schemas.openxmlformats.org/officeDocument/2006/relationships" name="Long-Term Debt (Narrative) (Det" sheetId="56" state="visible" r:id="rId56"/>
    <sheet xmlns:r="http://schemas.openxmlformats.org/officeDocument/2006/relationships" name="Long-Term Debt (Schedule of Lon" sheetId="57" state="visible" r:id="rId57"/>
    <sheet xmlns:r="http://schemas.openxmlformats.org/officeDocument/2006/relationships" name="Long-Term Debt (Schedule of Lea" sheetId="58" state="visible" r:id="rId58"/>
    <sheet xmlns:r="http://schemas.openxmlformats.org/officeDocument/2006/relationships" name="Long-Term Debt (Schedule of Fut" sheetId="59" state="visible" r:id="rId59"/>
    <sheet xmlns:r="http://schemas.openxmlformats.org/officeDocument/2006/relationships" name="Income Taxes (Narrative) (Detai" sheetId="60" state="visible" r:id="rId60"/>
    <sheet xmlns:r="http://schemas.openxmlformats.org/officeDocument/2006/relationships" name="Income Taxes (Tax Expense By Ju" sheetId="61" state="visible" r:id="rId61"/>
    <sheet xmlns:r="http://schemas.openxmlformats.org/officeDocument/2006/relationships" name="Income Taxes (Deferred Tax Asse" sheetId="62" state="visible" r:id="rId62"/>
    <sheet xmlns:r="http://schemas.openxmlformats.org/officeDocument/2006/relationships" name="Income Taxes (Reconciliation Of" sheetId="63" state="visible" r:id="rId63"/>
    <sheet xmlns:r="http://schemas.openxmlformats.org/officeDocument/2006/relationships" name="Income Taxes (Changes In Unreco" sheetId="64" state="visible" r:id="rId64"/>
    <sheet xmlns:r="http://schemas.openxmlformats.org/officeDocument/2006/relationships" name="Stock Options And Restricted 65" sheetId="65" state="visible" r:id="rId65"/>
    <sheet xmlns:r="http://schemas.openxmlformats.org/officeDocument/2006/relationships" name="Stock Options And Restricted 66" sheetId="66" state="visible" r:id="rId66"/>
    <sheet xmlns:r="http://schemas.openxmlformats.org/officeDocument/2006/relationships" name="Stock Options And Restricted 67" sheetId="67" state="visible" r:id="rId67"/>
    <sheet xmlns:r="http://schemas.openxmlformats.org/officeDocument/2006/relationships" name="Stock Options And Restricted 68" sheetId="68" state="visible" r:id="rId68"/>
    <sheet xmlns:r="http://schemas.openxmlformats.org/officeDocument/2006/relationships" name="Stock Options And Restricted 69" sheetId="69" state="visible" r:id="rId69"/>
    <sheet xmlns:r="http://schemas.openxmlformats.org/officeDocument/2006/relationships" name="Operating Leases And Related 70" sheetId="70" state="visible" r:id="rId70"/>
    <sheet xmlns:r="http://schemas.openxmlformats.org/officeDocument/2006/relationships" name="Operating Leases and Related 71" sheetId="71" state="visible" r:id="rId71"/>
    <sheet xmlns:r="http://schemas.openxmlformats.org/officeDocument/2006/relationships" name="Segment Data (Details)" sheetId="72" state="visible" r:id="rId72"/>
    <sheet xmlns:r="http://schemas.openxmlformats.org/officeDocument/2006/relationships" name="Employee Benefit Plans (Details" sheetId="73" state="visible" r:id="rId73"/>
    <sheet xmlns:r="http://schemas.openxmlformats.org/officeDocument/2006/relationships" name="Commitments And Contingencies (" sheetId="74" state="visible" r:id="rId74"/>
    <sheet xmlns:r="http://schemas.openxmlformats.org/officeDocument/2006/relationships" name="Severance and Restructuring (Na" sheetId="75" state="visible" r:id="rId75"/>
    <sheet xmlns:r="http://schemas.openxmlformats.org/officeDocument/2006/relationships" name="Severance and Restructuring (Co" sheetId="76" state="visible" r:id="rId76"/>
    <sheet xmlns:r="http://schemas.openxmlformats.org/officeDocument/2006/relationships" name="Significant Payors (Narrative) " sheetId="77" state="visible" r:id="rId77"/>
    <sheet xmlns:r="http://schemas.openxmlformats.org/officeDocument/2006/relationships" name="Unaudited Summarized Quarterl78" sheetId="78" state="visible" r:id="rId78"/>
    <sheet xmlns:r="http://schemas.openxmlformats.org/officeDocument/2006/relationships" name="Subsequent Events (Narrative) (" sheetId="79" state="visible" r:id="rId79"/>
    <sheet xmlns:r="http://schemas.openxmlformats.org/officeDocument/2006/relationships" name="Valuation And Qualifying Acco80" sheetId="80" state="visible" r:id="rId80"/>
  </sheets>
  <definedNames/>
  <calcPr calcId="124519" fullCalcOnLoad="1"/>
</workbook>
</file>

<file path=xl/sharedStrings.xml><?xml version="1.0" encoding="utf-8"?>
<sst xmlns="http://schemas.openxmlformats.org/spreadsheetml/2006/main" uniqueCount="801">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Addus HomeCare Corp</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5</t>
  </si>
  <si>
    <t>Current assets</t>
  </si>
  <si>
    <t>Cash</t>
  </si>
  <si>
    <t>Accounts receivable, net of allowances of $7,363 and $4,850 at December 31, 2016 and 2015, respectively</t>
  </si>
  <si>
    <t>Prepaid expenses and other current assets</t>
  </si>
  <si>
    <t>Total current assets</t>
  </si>
  <si>
    <t>Property and equipment, net of accumulated depreciation and amortization</t>
  </si>
  <si>
    <t>Other assets</t>
  </si>
  <si>
    <t>Goodwill</t>
  </si>
  <si>
    <t>Intangibles, net of accumulated amortization</t>
  </si>
  <si>
    <t>Investment in joint venture</t>
  </si>
  <si>
    <t>Non-current deferred tax asset, net</t>
  </si>
  <si>
    <t>Total other assets</t>
  </si>
  <si>
    <t>Total assets</t>
  </si>
  <si>
    <t>Current Liabilities</t>
  </si>
  <si>
    <t>Accounts payable</t>
  </si>
  <si>
    <t>Current portion of long-term debt, net of debt issuance costs</t>
  </si>
  <si>
    <t>Current portion of contingent earn-out obligation</t>
  </si>
  <si>
    <t>Accrued expenses</t>
  </si>
  <si>
    <t>Total current liabilities</t>
  </si>
  <si>
    <t>Long-term liabilities</t>
  </si>
  <si>
    <t>Long-term debt, less current portion, net of debt issuance costs</t>
  </si>
  <si>
    <t>Total liabilities</t>
  </si>
  <si>
    <t>Stockholders' equity</t>
  </si>
  <si>
    <t>Common stock-$.001 par value; 40,000 authorized and 11,527 and 11,108 shares issued and outstanding as of December 31, 2016 and 2015, respectively</t>
  </si>
  <si>
    <t>Additional paid-in capital</t>
  </si>
  <si>
    <t>Retained earnings</t>
  </si>
  <si>
    <t>Total stockholders' equity</t>
  </si>
  <si>
    <t>Total liabilities and stockholders'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Income - USD ($) $ in Thousands</t>
  </si>
  <si>
    <t>Dec. 31, 2014</t>
  </si>
  <si>
    <t>Consolidated Statements Of Income [Abstract]</t>
  </si>
  <si>
    <t>Net service revenues</t>
  </si>
  <si>
    <t>Cost of service revenues</t>
  </si>
  <si>
    <t>Gross profit</t>
  </si>
  <si>
    <t>General and administrative expenses</t>
  </si>
  <si>
    <t>Revaluation of contingent consideration</t>
  </si>
  <si>
    <t>Depreciation and amortization</t>
  </si>
  <si>
    <t>Total operating expenses</t>
  </si>
  <si>
    <t>Operating income from continuing operations</t>
  </si>
  <si>
    <t>Interest income</t>
  </si>
  <si>
    <t>Interest expense</t>
  </si>
  <si>
    <t>Total interest (income) expense, net</t>
  </si>
  <si>
    <t>Other income</t>
  </si>
  <si>
    <t>Income from continuing operations before income taxes</t>
  </si>
  <si>
    <t>Income tax expense</t>
  </si>
  <si>
    <t>Net income from continuing operations</t>
  </si>
  <si>
    <t>Earnings from discontinued operations</t>
  </si>
  <si>
    <t>Net income</t>
  </si>
  <si>
    <t>Net income per common share</t>
  </si>
  <si>
    <t>Basic income per share</t>
  </si>
  <si>
    <t>Diluted income per share</t>
  </si>
  <si>
    <t>Continuing operations</t>
  </si>
  <si>
    <t>Discontinued operations</t>
  </si>
  <si>
    <t>Weighted average number of common shares and potential common shares outstanding:</t>
  </si>
  <si>
    <t>Basic</t>
  </si>
  <si>
    <t>Diluted</t>
  </si>
  <si>
    <t>Consolidated Statement Of Stockholders' Equity - USD ($) shares in Thousands, $ in Thousands</t>
  </si>
  <si>
    <t>Common Stock [Member]</t>
  </si>
  <si>
    <t>Additional Paid-In Capital [Member]</t>
  </si>
  <si>
    <t>Retained Earnings [Member]</t>
  </si>
  <si>
    <t>Total</t>
  </si>
  <si>
    <t>Balance at Dec. 31, 2013</t>
  </si>
  <si>
    <t>Balance, shares at Dec. 31, 2013</t>
  </si>
  <si>
    <t>Issuance of shares of common stock under restricted stock award agreements, Shares</t>
  </si>
  <si>
    <t>Stock-based compensation</t>
  </si>
  <si>
    <t>Excess tax benefit from exercise of stock options</t>
  </si>
  <si>
    <t>Shares issued</t>
  </si>
  <si>
    <t>Shares issued, shares</t>
  </si>
  <si>
    <t>Balance at Dec. 31, 2014</t>
  </si>
  <si>
    <t>Balance, shares at Dec. 31, 2014</t>
  </si>
  <si>
    <t>Forfeiture of shares of common stock under restricted stock award agreements, shares</t>
  </si>
  <si>
    <t>Balance at Dec. 31, 2015</t>
  </si>
  <si>
    <t>Balance, shares at Dec. 31, 2015</t>
  </si>
  <si>
    <t>Issuance of shares of common stock under restricted stock award agreements</t>
  </si>
  <si>
    <t>Forfeiture of shares of common stock under restricted stock award agreements</t>
  </si>
  <si>
    <t>Balance at Dec. 31, 2016</t>
  </si>
  <si>
    <t>Balance, shares at Dec. 31, 2016</t>
  </si>
  <si>
    <t>Consolidated Statements Of Cash Flows - USD ($) $ in Thousands</t>
  </si>
  <si>
    <t>Cash flows from operating activities:</t>
  </si>
  <si>
    <t>Adjustments to reconcile net income to net cash (used in) provided by operating activities, net of acquisitions:</t>
  </si>
  <si>
    <t>Non-cash restructuring</t>
  </si>
  <si>
    <t>Deferred income taxes</t>
  </si>
  <si>
    <t>Amortization of debt issuance costs</t>
  </si>
  <si>
    <t>Provision for doubtful accounts</t>
  </si>
  <si>
    <t>Changes in operating assets and liabilities, net of acquisitions:</t>
  </si>
  <si>
    <t>Accounts receivable</t>
  </si>
  <si>
    <t>Net cash (used in) provided by operating activities</t>
  </si>
  <si>
    <t>Cash flows from investing activities:</t>
  </si>
  <si>
    <t>Acquisitions of businesses</t>
  </si>
  <si>
    <t>Acquisition of customer list</t>
  </si>
  <si>
    <t>Purchases of property and equipment</t>
  </si>
  <si>
    <t>Net cash used in investing activities</t>
  </si>
  <si>
    <t>Cash flows from financing activities:</t>
  </si>
  <si>
    <t>Payments on term loan</t>
  </si>
  <si>
    <t>Payments on revolver</t>
  </si>
  <si>
    <t>Payment on contingent earn-out obligation</t>
  </si>
  <si>
    <t>Payments for debt issuance costs</t>
  </si>
  <si>
    <t>Cash received from exercise of stock options</t>
  </si>
  <si>
    <t>Borrowings on revolver</t>
  </si>
  <si>
    <t>Borrowings on term loan</t>
  </si>
  <si>
    <t>Borrowings on capital lease obligations</t>
  </si>
  <si>
    <t>Payments on capital lease obligations</t>
  </si>
  <si>
    <t>Net cash provided by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s</t>
  </si>
  <si>
    <t>Property and equipment acquired through capital lease obligations</t>
  </si>
  <si>
    <t>Tax benefit related to the amortization of tax goodwill in excess of book basis</t>
  </si>
  <si>
    <t>Significant Accounting Policies</t>
  </si>
  <si>
    <t>Significant Accounting Policies [Abstract]</t>
  </si>
  <si>
    <t xml:space="preserve"> 1. Significant Accounting Policies
Basis of Presentation and Description of Business The Consolidated Financial Statements include the accounts of Addus HomeCare Corporation ("Holdings") and its subsidiaries (together with Holdings, the "Company" or "we"). The Company operates as one 33,000 114 24 three
Principles of Consolidation
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
Revenue Recognition The Company generates net service revenues by providing services directly to consumers. The Company receives payments for providing services from federal, state and local governmental agencies, commercial insurers and private consumers. The Company's continuing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private pay and insurance programs.
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
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6, 2015 and 2014,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ere no impairments for the years ended December 31, 2016, 2015 or 2014.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Debt Issuance Costs The Company amortizes debt issuance costs on a straight-line method over the term of the related debt. This method approximates the effective interest method. The Company has classified the debt issuance costs as a reduction of the related long-term debt as of December 31, 2016. For the year ended December 31, 2015, debt issuance costs are included in other assets on the Consolidated Balance Sheets as the Company had no long-term debt outstanding during the year to offset the debt issuance costs.
Workers' Compensation Program The Company's workers' compensation program has a $ 0.4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The Company received $ 2.8 did not earn or receive
Interest Expense The Company's interest expense consists of interest costs on its credit facility, capital lease obligations and amortization of debt issuance costs and is reported in the statement of income when incurred.
Other Income Other income consists of income distributions received from the investment in joint venture. The Company accounts for this income in accordance with ASC Topic 325, "Investments—Other." The Company recognizes the net accumulated earnings only to the extent distributed by the joint venture on the date received.
Income Tax Expenses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Stock-based Compensation The Company has two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6 were approximately 405,000 30,000 103,000 27,000 Included in the Company's calculation of diluted earnings per share for the year ended December 31, 2015 were approximately 650,000 40,000 89,000 6,000 Included in the Company's calculation of diluted earnings per share for the year ended December 31, 2014 were approximately 684,000 146,000 80,000 44,000
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
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ted estimates of achievement of performance targets defined in the earn-out agreements. The Company reviews the fair valuation periodically and adjusts the fair value for any changes in the maximum earn-out obligation based on probability-weighted estimates of achievement of certain performance targets defined in the earn-out agreements. In addition, discounted cash flows were used to estimate the fair value of the Company's investment in joint ventures.
Going Concern In connection with the preparation of the financial statements for the year ended December 31, 2016,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New Accounting Pronouncements In May 2014, the Financial Accounting Standards Board ("FASB") issued Accounting Standards Update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and will be effective for the Company as of January 1, 2018. The standard permits the use of either the retrospective or modified retrospective (cumulative effect) transition method and we have not yet selected which transition method we will apply. The Company's evaluation of ASU 2014-09 is not complete. The FASB has issued and may issue in the future, interpretative guidance, which may cause the Company's evaluation to change. The Company has completed an initial review to determine the impact ASU 2014-09 and its subsequent updates through December 31, 2016 will have on its Consolidated Financial Statements or financial statement disclosures upon adoption. Based on the Company's preliminary review, it believes that the timing and measurement of revenue for its customers will be similar to its current revenue recognition. However, this view is preliminary and could change based on the detailed analysis associated with the conversion and implementation phases of the Company's ASU 2014-09 project. The Company will complete its assessment during 2017. In February 2016, the FASB issued ASU No. 2016-02, "Leases"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our Consolidated Balance Sheets but it will not affect our liquidity. The Company's continuing to evaluate other potential impacts to its financial statements and accounting systems including whether the Company will need to secure new software to account for the change in leases. In March 2016, the FASB issued ASU No.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ASU 2016-09 is effective for public companies for interim and annual periods beginning after December 15, 2016. The Company is currently evaluating the impact of ASU 2016-09 on its Consolidated Financial Statement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January 2017, the FASB issued ASU 2017-04,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Reclassification of Prior Period Balances Certain reclassifications have been made to prior period amounts to conform to the current-year presentation. On a retrospective basis, the Company early adopted ASU 2015-17, "Balance Sheet Classification of Deferred Taxes," which requires an entity to classify deferred tax assets and liabilities as non-current on the Consolidated Balance Sheets and Notes to Consolidated Financial Statements. Previously, deferred tax assets and liabilities were separated into current and non-current amounts on the Consolidated Balance Sheets and Notes to Consolidated Financial Statements. </t>
  </si>
  <si>
    <t>Discontinued Operations</t>
  </si>
  <si>
    <t>Discontinued Operations [Abstract]</t>
  </si>
  <si>
    <t xml:space="preserve"> 2. Discontinued Operations Effective March 1, 2013, the Company sold substantially all of the assets used in its home health business (the "Home Health Business") in Arkansas, Nevada and South Carolina, and 90 20.0 10 0.2 Impairment or Disposal of Long-Lived Assets, " the results of the Home Health Business and the Pennsylvania home health agency sold are reflected as discontinued operations for all periods presented herein. The Company has included the financial results of the Home Health Business in discontinued operations for all periods presented. 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 1.8 0.4 0.2 0.4 0.5 The following table presents the net service revenues and earnings attributable to discontinued operations, which include the financial results for the years ended December 31, 2016, 2015 and 2014:
2016 2015 2014 (Amounts in Thousands) Net service revenues $ — $ — $ — Income before income taxes 163 448 470 Income tax expense 66 178 190 Net income from discontinued operations 97 270 280</t>
  </si>
  <si>
    <t>Acquisitions</t>
  </si>
  <si>
    <t>Acquisitions [Abstract]</t>
  </si>
  <si>
    <t xml:space="preserve"> 3. Acquisitions Effective February 23, 2016, the Company acquired certain assets of Lutheran Social Services of Illi no 0.1 $ 1.0 0.1 On April 24, 2015, Addus HealthCare entered into a Securities Purchase Agreement with Margaret Coffey and Carol Kolar (the "South Shore Sellers"), South Shore Home Health Service Inc. ("South Shore") and Acaring Home Care, LLC ("Acaring"), pursuant to which Addus HealthCare agreed to acquire all of the issued and outstanding securities of each of South Shore and Acaring. On February 5, 2016, Addus HealthCare completed its acquisition of all the outstanding securities of South Shore and Acaring for a total purchase price of $ 20.0 1.3 The Company's acquisition of South Shore and Acaring has been accounted for in accordance with ASC Topic 805, " Business Combinations, " and the resulting goodwill and other intangible assets was accounted for under ASC Topic 350 " Goodwill and Other Intangible Assets ." The acquisition was recorded at its fair value as of February 5, 2016. Under business combination accounting, the South Shore Purchase Price was $20.0 million and was allocated to South Shore's net tangible and identifiable intangible assets based on their estimated fair values. Based upon management's valuation, the total purchase price has been allocated as follows:
Total (Amounts in Thousands) Goodwill $ 5,265 Identifiable intangible assets 9,957 Accounts receivable 6,807 Other current assets 858 Accrued liabilities (1,593 ) Accounts payable (1,268 ) Total purchase price allocation $ 20,026 Management's assessment of qualitative factors affecting goodwill for South Shore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 South Shore acquisition accounted for $ 51.7 0.8 Effective November 9, 2015, the Company acquired certain assets of Five Points Healthcare of Virginia, LLC ("Five Points"), in order to further expand the Company's presence in the State of Virginia. The total consideration for the transaction was comprised of $ 4.1 0.4 The Company's acquisition of Five Points has been accounted for in accordance with ASC Topic 805, "Business Combinations," and the resulting goodwill and other intangible assets was accounted for under ASC Topic 350 " Goodwill and Other Intangible Assets ." The acquisition of Five Points was recorded at its fair value as of November 9, 2015. The total purchase price was $4.1 million. Under business combination accounting, the total purchase price was allocated to Five Points' net tangible and identifiable intangible assets based on their estimated fair values. Based upon management's valuation, the total purchase price has been allocated as follows:
Total (Amounts in Thousands) Goodwill $ 2,885 Identifiable intangible assets 920 Accounts receivable 472 Accrued liabilities (155 ) Accounts payable (7 ) Total purchase price allocation $ 4,115 Management's assessment of qualitative factors affecting goodwill for Five Points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The net intangible and identifiable intangible assets, including goodwill, are deductible for tax purposes. The Five Points acquisition accounted for $ 4.1 0.0 0.7 0.0 Effective January 1, 2015, the Company acquired Priority Home Health Care, Inc. ("PHHC"), in order to further expand the Company's presence in the State of Ohio. The total consideration for the transaction was comprised of $ 4.3 0.5 The Company's acquisition of PHHC has been accounted for in accordance with ASC Topic 805, "Business Combinations," and the resultant goodwill and other intangible assets will be accounted for under ASC Topic 350 " Goodwill and Other Intangible Assets ." The acquisition was recorded at its fair value as of January 1, 2015. The total purchase price is $4.3 million. Under business combination accounting, the total purchase price was allocated to PHHC's net tangible and identifiable intangible assets based on their estimated fair values. Based upon management's valuation, the total purchase price has been allocated as follows:
Total (Amounts in Thousands) Goodwill $ 1,862 Identifiable intangible assets 1,930 Accounts receivable 951 Furniture, fixtures and equipment 58 Other current assets 8 Accrued liabilities (339 ) Accounts payable (220 ) Total purchase price allocation $ 4,250 Management's assessment of qualitative factors affecting goodwill for P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 PHHC acquisition accounted for $ 7.5 0.3 9.0 $0.1 Effective June 1, 2014, the Company acquired Cura Partners, LLC, which conducts business under the name Aid &amp; Assist at Home, LLC ("Aid &amp; Assist"), in order to further expand the Company's presence in the State of Tennessee. The total consideration for the transaction was $8.2 million, comprised of $7.1 million in cash and $1.0 million, representing the estimated fair value of contingent earn-out obligation. The related acquisition costs, included in general and administrative expenses on the Consolidated Statements of Income, 0.6 The Company's acquisition of Aid &amp; Assist has been accounted for in accordance with ASC Topic 805, "Business Combinations," and the resultant goodwill and other intangible assets will be accounted for under ASC Topic 350 " Goodwill and Other Intangible Assets ." The acquisition was recorded at its fair value as of June 1, 2014. The total purchase price is $ 8.2
Total (Amounts in Thousands) Cash $ 7,172 Contingent earn-out obligation 1,020 Total purchase price $ 8,192 As of June 1, 2014, the contingent earn-out obligation was recorded at its fair value of $1.0 million, which was the present value of the Company's obligation to pay up to $ 1.2 0.2 no Under business combination accounting, the total purchase price was allocated to Aid &amp; Assist's net tangible and identifiable intangible assets based on their estimated fair values. Based upon management's valuation, the total purchase price has been allocated as follows:
Total (Amounts in Thousands) Goodwill $ 4,317 Identifiable intangible assets 3,950 Accounts receivable 521 Furniture, fixtures and equipment 65 Other current assets 60 Accrued liabilities (553 ) Accounts payable (168 ) Total purchase price allocation $ 8,192 Management's assessment of qualitative factors affecting goodwill for Aid &amp; Assist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The net intangible and identifiable intangible assets, including goodwill, are deductible for tax purposes. The Aid and Assist acquisition accounted for $8.8 million of net service revenues from continuing operations and $0.3 million net loss of net income from continuing operations for the year ended December 31, 2016, $ 10.7 December 31, 2015 and $ 7.5 The following table contains unaudited pro forma consolidated income statement information assuming the South Shore acquisition closed on January 1, 2015, the Five Points and PHHC acquisitions closed on January 1, 2014, and Aid and Assist acquisitions closed on January 1, 2013.
For the Years Ended December 31, (Amounts in Thousands) 2016 2015 2014 Net service revenues $ 405,524 $ 392,887 $ 334,517 Operating income from continuing operations 14,437 20,383 19,458 Net income from continuing operations 11,409 14,135 12,893 Earnings from discontinued operations 97 270 280 Net income $ 11,506 $ 14,405 $ 13,173 Net income per common share Basic income per share Continuing operations $ 1.01 $ 1.29 $ 1.18 Discontinued operations 0.01 0.02 0.03 Basic income per share $ 1.02 $ 1.31 $ 1.21 Diluted income per share Continuing operations $ 1.00 $ 1.27 $ 1.16 Discontinued operations 0.01 0.02 0.03 Diluted income per share $ 1.01 $ 1.29 $ 1.19 The pro forma disclosures in the table above include adjustments for, amortization of intangible assets and tax expense and acquisition costs to reflect results that are more representative of the combined results of the transactions as if the South Shore acquisition had closed on January 1, 2015, the Five Points and PHHC acquisitions closed on January 1, 2014, and the Aid and Assist acquisition closed on January 1, 2013. This pro forma information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For the acquisition of Coordinated Home Health Care, LLC on December 1, 2013, a contingent earn-out obligation was recorded at its fair value of $ 1.1 2.3 1.9 1.0 1.3</t>
  </si>
  <si>
    <t>Property And Equipment</t>
  </si>
  <si>
    <t>Property And Equipment [Abstract]</t>
  </si>
  <si>
    <t>Property and Equipment</t>
  </si>
  <si>
    <t xml:space="preserve"> 4. Property and Equipment Property and equipment consisted of the following:
December 31, 2016 2015 (Amounts in Thousands) Computer equipment $ 3,807 $ 3,499 Furniture and equipment 3,146 2,498 Transportation equipment 898 773 Leasehold improvements 3,551 4,756 Computer software 5,419 6,245 16,821 17,771 Less accumulated depreciation and amortization (10,173 ) (9,152 ) $ 6,648 $ 8,619 Computer software includes $ 2.9 three 1.7 1.7 1.4</t>
  </si>
  <si>
    <t>Goodwill And Intangible Assets</t>
  </si>
  <si>
    <t>Goodwill And Intangible Assets [Abstract]</t>
  </si>
  <si>
    <t xml:space="preserve"> 5. Goodwill and Intangible Assets 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 Goodwill is required to be tested for impairment at least annually. The Company can elect to perform Step 0 an optional qualitative analysis and based on the results skip the remaining two steps. In 2016, 2015 and 2014, the Company elected to implement Step 0 and was not required to conduct the remaining two step analysis. In performing its goodwill assessment for 2016, 2015 and 2014,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 of these qualitative factors, the Company has concluded that it is more likely than not that the fair values of the reporting unit goodwill as of December 31, 2016, 2015 and 2014 exceed the carrying values of the unit. Accordingly, the first and second steps of the goodwill impairment test as described in FASB ASC 350-20-35, which includes estimating the fair values of the Company, are not considered necessary. The Company did not record any impairment charges for the years ended December 31, 2016, 2015, or 2014. The goodwill for the Company's continuing operations was $73.9 million and $68.8 million as of December 31, 2016 and 2015, respectively. A summary of goodwill and related adjustments for continuing operations is provided below:
Goodwill (Amounts in Thousands) Goodwill, at December 31, 2014 $ 64,220 Additions for acquisitions 4,747 Adjustments to previously recorded goodwill (123 ) Goodwill, at December 31, 2015 $ 68,844 Additions for acquisitions 5,265 Adjustments to previously recorded goodwill (203 ) Goodwill, at December 31, 2016 $ 73,906 Adjustments to the previously recorded goodwill are primarily credits related to amortization of tax goodwill in excess of book basi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The Company also has indefinite-lived assets that are not subject to amortization expense such as licenses and in certain states certificates of need to conduct specific operations within geographic markets. The Company has concluded these assets have indefinite lives, as management has determined that there are no legal, regulatory, contractual, economic or other factors that would limit the useful life of these intangible assets and the Company intends to renew the licenses indefinitely. The licenses and certificates of need are tested annually for impairment using the cost approach. Under this method assumptions are made about the cost to replace the certificates of need. No impairment charges were recorded in the years ended December 31, 2016, 2015 or 2014. The carrying amount and accumulated amortization of each identifiable intangible asset category consisted of the following for continuing operations at December 31, 2016 and 2015:
Customer Trade and referral names and State Non-competition relationships trademarks Licenses agreements Total (Amounts in Thousands) Gross balance at January 1, 2015 $ 27,896 7,181 150 2,058 37,285 Acquisition of customer list 146 — — — 146 Additions for acquisitions 1,830 980 — 40 2,850 Accumulated amortization (24,055 ) (4,587 ) — (1,288 ) (29,930 ) Net Balance at December 31, 2015 5,817 3,574 150 810 10,351 Gross balance at January 1, 2016 29,872 8,161 150 2,098 40,281 Additions for acquisitions 4,800 5,100 — 57 9,957 Accumulated amortization (26,766 ) (6,296 ) — (1,763 ) (34,825 ) Net Balance at December 31, 2016 $ 7,906 $ 6,965 $ 150 $ 392 $ 15,413 Amortization expense for continuing operations related to the identifiable intangible assets amounted to $ 4.9 3.0 2.4 The weighted average remaining lives of identifiable intangible assets as of December 31, 2016 is 6.1 The estimated future intangible amortization expense is as follows:
Total (Amount in For the year ended December 31, Thousands) 2017 $ 4,185 2018 3,835 2019 2,698 2020 1,593 2021 1,418 Thereafter 1,684 Total $ 15,413</t>
  </si>
  <si>
    <t>Details Of Certain Balance Sheet Accounts</t>
  </si>
  <si>
    <t>Details Of Certain Balance Sheet Accounts [Abstract]</t>
  </si>
  <si>
    <t>Details of Certain Balance Sheet Accounts</t>
  </si>
  <si>
    <t xml:space="preserve"> 6. Details of Certain Balance Sheet Accounts Prepaid expenses and other current assets consist of the following:
December 31, 2016 2015 (Amounts in Thousands) Prepaid health insurance $ 2,238 $ 490 Prepaid workers' compensation and liability insurance 1,190 1,526 Prepaid rent 568 578 Workers' compensation insurance receivable 747 1,303 Other 1,255 961 $ 5,998 $ 4,858 Accrued expenses consisted of the following:
December 31, 2016 2015 (Amounts in Thousands) Accrued payroll $ 17,509 $ 13,304 Accrued workers' compensation insurance 12,823 14,116 Accrued health insurance (1) 4,092 950 Indemnification reserve (2) 419 754 Accrued payroll taxes 1,747 1,805 Accrued professional fees 1,485 1,084 Accrued severance (3) 1,326 — Accrued restructuring (4) 1,786 — Other 1,416 3,069 $ 42,603 $ 35,082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 2.2 0.5 (2) 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 1.8 0.4 0. 0.4 (3) Accrued severance represents amounts payable to terminated employees with employment and/or separation agreements with the Company. (4) Accrued restructuring includes reserves for lease commitments related to the closure of three adult day services centers in Illinois during the third quarter of 2016 and unused contact center office space. The Company's workers' compensation program has a $ 0.4 16.7 As part of the terms of the acquisition of Addus HealthCare in 2006, all 2005 and prior workers' compensation claims were the obligation of the former stockholders of Addus HealthCare. During the fourth quarter of 2014, Addus entered into an agreement pursuant to which the responsibility of the selling shareholders for these claims was terminated. The outstanding loss reserves associated with the 2005 and prior workers' compensation policies approximated $ 0.7 0.8 0.8</t>
  </si>
  <si>
    <t>Long-Term Debt</t>
  </si>
  <si>
    <t>Long-Term Debt [Abstract]</t>
  </si>
  <si>
    <t xml:space="preserve"> 7. Long-Term Debt Long-term debt consisted of the following:
December 31, 2016 December 31, 2015 (Amounts in Thousands) Revolving credit loan $ — $ — Term loan 24,063 — Capital leases 2,433 2,991 Less unamortized issuance costs (1,483 ) — Total $ 25,013 $ 2,991 Less current maturities (2,531 ) (1,109 ) Long-term debt $ 22,482 $ 1,882 In April 2015, the FASB issued ASU 2015-03, "Simplifying the Presentation of Debt Issuance Costs" which amended the previous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Company adopted this standard on January 1, 2016 and has classified the debt issuance costs as a reduction of long-term debt as of December 31, 2016. For the year ended December 31, 2015, debt issuance costs are included in other assets on the Consolidated Balance Sheets as the Company had no long-term debt outstanding during the year to offset the debt issuance costs. Capital Leases On July 12, 2014, September 11, 2014 and April 13, 2015, the Company executed three 48 2.7 1.4 0.4 3.0 3.6 Effective October 1, 2016, the Company entered into a 25 0.6 11.1%
An analysis of the leased property under capital leases by major classes is as follows.
Asset Balances at December 31, 2016 Classes of Property (Amounts in Thousands) Leasehold Improvements $ 2,928 Furniture &amp; Equipment 1,144 Computer Equipment 635 Computer Software 303 Total 5,010 Less: Accumulated Depreciation 2,556 $ 2,454
The future minimum payments for capital leases as of December 31, 2016 are as follows:
Capital Lease (Amounts In Thousands) 2017 $ 1,561 2018 1,026 2019 30 Total minimum lease payments 2,617 Less: amount representing estimated executory costs (such as taxes, maintenance and insurance), including profit thereon, included in total minimum lease payments (70 ) Net minimum lease payments 2,547 Less: amount representing interest (1) (114 ) Present value of net minimum lease payments (2) $ 2,433
(1)
Amount necessary to reduce net minimum lease payments to present value calculated at the Company's incremental borrowing rate at lease inception. (2) Included in the balance sheet as $ 1.4 1.0
Senior Secured Credit Facility On May 24, 2016, the Company entered into an amendment to its credit facility with certain lenders and Fifth Third Bank, as agent and letters of credit issuer. The Company's amended credit facility provides a $ 100.0 25.0 50.0 November 10, 2020 35.0 3.25 3.75 3.50 4.00 1.00 The availability of funds under the revolving credit portion of the Company's credit facility, is based on the lesser of (i) the product of Adjusted EBITDA, as defined in the credit agreement, for the most recent 12-month period for which financial statements have been delivered under the credit agreement multiplied by the specified advance multiple, up to 3.75 100.0 2.00 2.50 0.50 3.00 3.00 3.50 3.00 3.50 0.25 0.50 10.0 10.0 10.0 22.0 3.0 24.1 79.7 did 58.3 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stributions, investments and loans, subject to customary carve outs, a restriction on dividends (unless no default then exists or would occur as a result thereof, the Company is in pro forma compliance with the financial covenants contained in the credit facility after giving effect thereto, the Company has an excess availability of at least 40 5.0 three 25.0 40.0</t>
  </si>
  <si>
    <t>Income Taxes</t>
  </si>
  <si>
    <t>Income Taxes [Abstract]</t>
  </si>
  <si>
    <t xml:space="preserve"> 8. Income Taxes The current and deferred federal and state income tax provision for continuing operations, are comprised of the following:
December 31, 2016 2015 2014 (Amounts in Thousands) Current Federal $ 4,400 $ 2,743 $ 2,231 State 908 528 976 Deferred Federal (1,147 ) 546 1,915 State (167 ) 115 306 Provision for income taxes $ 3,994 $ 3,932 $ 5,428 The tax effects of certain temporary differences between the Company's book and tax bases of assets and liabilities give rise to significant portions of the deferred income tax assets at December 31, 2016 and 2015. The deferred tax assets consisted of the following:
December 31, 2016 2015 (1) (Amounts in Thousands) Deferred tax assets Long-term Accounts receivable allowances $ 2,960 $ 1,930 Accrued compensation 2,733 1,165 Accrued workers' compensation 4,854 5,092 Transaction costs 1,137 917 Reserves 169 300 Restructuring costs 718 — Stock-based compensation 954 1,190 Other 524 926 Total long-term deferred tax assets 14,049 11,520 Deferred tax liabilities Long-term Goodwill and intangible assets (9,863 ) (8,346 ) Property and equipment (552 ) (697 ) Prepaid insurance (478 ) (473 ) Other (3 ) (179 ) Total long-term deferred tax liabilities (10,896 ) (9,695 ) Total net deferred tax assets $ 3,153 $ 1,825
(1) Prior year was adjusted to conform to current year presentation.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planning strategies in making this assessment. Based on this assessment, management believes it is more likely than not that the Company will realize its deferred income tax assets as of December 31, 2016. In November 2015, the FASB issued ASU 2015-17, "Balance Sheet Classification of Deferred Taxes," which requires an entity to classify deferred tax liabilities and assets as noncurrent within a classified balance sheet. Previous guidance required deferred tax liabilities and assets be separated into current and noncurrent amounts on the balance sheet. The Company early adopted ASU 2015-17 in the fourth quarter of 2016 on a retrospective basis. The early adoption of this standard did not have a material impact on the Company's financial position, consolidated results of operations or financial statement disclosures. A reconciliation for continuing operation of the statutory federal tax rate of 35.0 34.5 34.5
December 31, 2016 2015 2014 Federal income tax at statutory rate 35.0 % 34.5 % 34.5 % State and local taxes, net of federal benefit 5.2 5.2 5.9 Jobs tax credits, net (15.8 ) (11.1 ) (9.9 ) Nondeductible permanent items 0.9 0.5 0.5 Other (0.2 ) (3.4 ) 0.2 Effective income tax rate 25.1 % 25.7 % 31.2 % The Company is subject to taxation in the jurisdictions in which it operates. The Company continues to remain subject to examination by U.S. federal authorities for the years 2013 2016 2012 2016 At December 31, 2016 and 2015, the Company did not have any unrecognized tax benefits under ASC Topic 740. During 2015, the Company believed that it no longer had any uncertain tax positions that required a reserve and therefore recognized the previous $0.1 million unrecognized tax benefit during 2015. During 2016, the Company did not record a reserve for uncertain tax positions. A summary of the activities associated with the Company's reserve for unrecognized tax benefits is as follows:
Unrecognized Tax Benefits (Amounts in Thousands) Balance at December 31, 2014 $ 115 Decreases related to current year tax positions (115 ) Balance at December 31, 2015 $ — Decreases related to current year tax positions — Balance at December 31, 2016 $ — The Company recognizes interest and penalties accrued related to uncertain tax positions in interest expense and penalties within operating expenses on the Consolidated Statements of Income. Accrued interest and penalties are included on the Consolidated Balance Sheets within accrued interest and penalties for uncertain tax positions. The Company did not have any uncertain tax positions as of December 31, 2016 or December 31, 2015, and as a result, it has not recorded a liability for interest and penalties for either year respectively.</t>
  </si>
  <si>
    <t>Stock Options And Restricted Stock Awards</t>
  </si>
  <si>
    <t>Stock Options And Restricted Stock Awards [Abstract]</t>
  </si>
  <si>
    <t xml:space="preserve"> 9. Stock Options and Restricted Stock Awards Stock Options The 2006 Plan provides for the grant of non-qualified stock options to directors and eligible employees, as defined in the 2006 Plan. As of December 31, 2016, a total of approximately 899,000 five 10 In September 2009, the Company's board of directors and stockholders adopted and approved the 2009 Plan. The 2009 Plan provides for the grant of approximately 1,500,000 A summary of stock option activity and weighted average exercise price is as follows:
For The Year Ended December 31, 2016 2015 2014 Weighted Weighted Weighted Options Average Options Average Options Average (Amounts in Exercise (Amounts in Exercise (Amounts in Exercise Thousands) Price Thousands) Price Thousands) Price Outstanding, beginning of period 650 $ 12.70 684 $ 11.43 647 $ 8.80 Granted 285 20.03 40 26.49 121 22.97 Exercised (380 ) 8.77 (44 ) 8.51 (66 ) 6.90 Forfeited/Cancelled (150 ) 17.40 (30 ) 10.53 (18 ) 9.26 Outstanding, end of period 405 $ 19.71 650 $ 12.70 684 $ 11.43
The following table summarizes stock options outstanding and exercisable at December 31, 2016:
Outstanding Exercisable Weighted Weighted Average Weighted Average Weighted Remaining Average Remaining Average Contractual Exercise Contractual Exercise Exercise Price Options Life in Years Price Options Life in Years Price $ 4.46 8.91 30,453 5.50 $ 7.18 28,578 5.40 $ 7.07 $ 10.00 35.00 374,304 8.80 20.72 56,728 7.40 22.99 404,757 8.5 $ 19.71 85,306 6.80 $ 17.66 The Company historically used the Black-Scholes option pricing model to estimate the fair value of its stock based payment awards under its 2006 Plan,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 yield, expected forfeiture rate, expected turn-over rate, and the expected exercise multiple. Holdings did not have a history of market prices of its common stock as it was not a public company prior to the IPO, and as such management estimates volatility based on the volatilities of a peer group of publicly traded companies. The expected term of options is based on the Company's estimate of when options will be exercised in the future. The risk-free interest rate assumption is based on observed interest rates appropriate for the terms of the Company's awards. The dividend assumption is based on the Company's history and expectation of not paying dividends.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 The weighted-average estimated fair value of employee stock options granted as calculated using the Enhanced Hull-White Trinomial model and the related assumptions follow:
For the Year Ended December 31, 2016 2015 2014 Grants Grants Grants Weighted average fair value $ 9.32 $ 9.18 $ 10.69 Risk-free discount rate 1.70 2.02 2.29 % 2.12 2.73 Expected life 8.20 years 8.20 7.70 8.20 Dividend yield — — — Volatility 47 % 47 % 47 % Expected turn-over rate 2 % 2 % 5 % Expected exercise multiple 2.2 2.2 2.2 Stock option compensation expense, for continuing operations, totaled $ 0.6 0.6 0.5 2.4 five The intrinsic value of vested and outstanding stock options was $ 1.5 1.9 5.9 7.0 6.3 8.8 The intrinsic value of stock options exercised during the year ended December 31, 2016, 2015 and 2014 was $ 3.9 0.9 1.0 There were approximately 380,000 44,000 66,000 none 26,000 The Company recognized an excess tax benefit from the exercise of stock options of $1.1 0.3 0.8 Restricted Stock Awards In 2016, management awarded 108,000 21.14 1.6 The following table summarizes the status of unvested restricted stock awards outstanding at December 31, 2016, 2015 and 2014:
For The Year Ended December 31, 2016 2015 2014 Restricted Weighted Restricted Weighted Weighted Stock Average Stock Average Restricted Average Awards Grant Awards Grant Stock Awards Grant (Amounts in Date Fair (Amounts in Date Fair (Amounts Date Fair Thousands) Value Thousands) Value in Thousands) Value Unvested restricted stock awards, beginning of period 84 $ 18.91 79 $ 15.16 70 $ 9.13 Awarded 108 21.14 58 23.32 36 22.75 Vested (20 ) 24.12 (38 ) 17.02 (22 ) 10.34 Forfeited (69 ) 17.17 (15 ) 21.46 (5 ) 6.66 Unvested restricted stock awards, end of period 103 $ 20.84 84 $ 18.91 79 $ 15.16 The fair market value of restricted stock awards that vested during the year ended December 31, 2016 was $ 0.4 Restricted stock award compensation expense, for continuing operations, totaled $ 0.5 0.9 0.3 Shares available under the 2009 Plan were 598,442</t>
  </si>
  <si>
    <t>Operating Leases And Related Party Transactions</t>
  </si>
  <si>
    <t>Operating Leases And Related Party Transactions [Abstract]</t>
  </si>
  <si>
    <t xml:space="preserve"> 10. Operating Leases and Related Party Transactions The Company leases its branch office space under various operating leases that expire at various dates through 2025. In addition to rent, the Company is typically responsible for taxes, maintenance, insurance and common area costs. A number of the office leases also contain escalation and renewal option clauses. Total rent expense on these office leases was $ 2.9 3.0 2.7 5 nine The Company entered into a 132 59,000 0.8 0.8 0.5 21,000 64 12,000 0.2 0.2 During 2011, the Company entered into a lease for its telecom system under a five year operating lease that expired in June 2016. Total expense on the telecom lease for continuing operations was $0.5 $ 0.6 0.4 The following is a schedule of the future minimum payments, exclusive of taxes and other operating expenses, required under the Company's operating leases. The payments owed with respect to the subleased properties of $0.0 $1.8
Rent (Amount in Thousands) 2017 $ 3,855 2018 3,225 2019 2,340 2020 1,930 2021 1,745 Thereafter 3,420 Total $ 16,515 </t>
  </si>
  <si>
    <t>Segment Data</t>
  </si>
  <si>
    <t>Segment Data [Abstract]</t>
  </si>
  <si>
    <t xml:space="preserve"> 11. Segment Data The Company historically segregated its results into two one</t>
  </si>
  <si>
    <t>Employee Benefit Plans</t>
  </si>
  <si>
    <t>Employee Benefit Plans [Abstract]</t>
  </si>
  <si>
    <t xml:space="preserve"> 12. Employee Benefit Plans The Company's 401(k) Retirement Plan covers all non-union employees. The 401(k) plan is a defined contribution plan that provides for matching contributions by the Company. Matching contributions are discretionary and subject to change by management. Under the provisions of the 401(k) plan, employees can contribute up to the maximum percentage and limits allowable under the Internal Revenue Code of 1986. The Company provided a matching contribution, equal to 6.0 0.0</t>
  </si>
  <si>
    <t>Commitments And Contingencies</t>
  </si>
  <si>
    <t>Commitments And Contingencies [Abstract]</t>
  </si>
  <si>
    <t>13.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our Consolidated Balance Sheets an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our home care division to our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Plaintiff filed its opposition to the Company's motion on July 22, 2016. The Company's reply in further support of the motion to dismiss was filed on August 23, 2016. On February 3, 2017, the Court granted Cigna Corporation's motion to dismiss in full, and granted our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The Company intends to defend the litigation vigorously believes the case will not have a material adverse effect on its business, financial condition or results of operations. On May 4, 2016, the Company, together with 59 other social service and healthcare providers in the State of Illinois, filed an action in the Circuit Court of Cook County, Illinois against certain individuals in their official capacities as agents of the Illinois Department of Human Services, the Illinois Department on Aging, the Illinois Department of Public Health, the Illinois Department of HealthCare and Family Services, the Illinois Criminal Justice Information Authority, the Illinois Department of Corrections and the Illinois Department of Central Management Services, including the Governor of Illinois. On July 20, 2016, a third amended complaint was filed by the plaintiffs, who now comprise 97 similarly situated providers and provider organizations. In the action, the plaintiffs, including the Company, allege to have entered into contracts with the various defendants based in part on the Governor's proposed budget, which provided for funding for the services to be provided by plaintiffs thereunder. The Governor subsequently vetoed all of the relevant appropriations bills on June 25, 2015 and again vetoed an appropriations bill that included funding for the contracts on June 10, 2016. While the defendant officer and agency heads have continued to enforce such contracts, since August 1, 2016, the Company received an aggregate of approximately $ 65.4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ages and benefits are negotiated at the local level at various times throughout the year.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Severance and Restructuring [Abstract]</t>
  </si>
  <si>
    <t xml:space="preserve"> 14. Severance and Restructuring During 2016, the Company took steps to streamline and simplify its operations. The expenses recorded for year ended December 31, 2016 included costs related to terminated employees and other direct costs associated with implementing these initiatives. Other direct costs included contract termination costs, accelerated depreciation and asset write-offs. The Company incurred total pretax expenses related to these streamlining initiatives of approximately $ 8.0 December 31, 2016. The Company expects some additional restructuring and other costs to occur, however, the amount and timing cannot be determined at this time. The following provides the components of and changes in our severance and restructuring accruals:
Employee Termination Restructuring Costs and Other (Amounts in Thousands) Balance at December 31, 2015 $ — $ — Provision 3,230 4,786 Utilization (1,904 ) (3,000 ) Balance at December 31, 2016 $ 1,326 $ 1,786 Employee termination costs represent accrued severance payable to terminated employees with employment and/or separation agreements with the Company. The terminations resulted mainly from the closure of the contact center and other changes made to the executive leadership team made during the year ended December 31, 2016. The remaining accruals as of December 31, 2016 are expected to be paid through January 2019. Restructuring and other costs comprised of costs related to lease commitments and write-offs of leasehold improvements and property and equipment resulting from the closure of three The aforementioned accruals are included in Accrued Expenses on the Consolidated Balance Sheets and the aforementioned expenses are included in General and Administrative Expenses on the Consolidated Statements of Income.</t>
  </si>
  <si>
    <t>Significant Payors</t>
  </si>
  <si>
    <t>Significant Payors [Abstract]</t>
  </si>
  <si>
    <t xml:space="preserve"> 15. Significant Payors A substantial portion of the Company's net service revenues and accounts receivables are derived from services performed for federal, state and local governmental agencies. The Illinois Department on Aging accounted for 42.1 48.8 53.2 The related receivables due from the Illinois Department on Aging represented 55.4 54.9</t>
  </si>
  <si>
    <t>Concentration Of Cash</t>
  </si>
  <si>
    <t>Concentration Of Cash [Abstract]</t>
  </si>
  <si>
    <t>Concentration of Cash</t>
  </si>
  <si>
    <t xml:space="preserve"> 16. Concentration of Cash 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t>
  </si>
  <si>
    <t>Unaudited Summarized Quarterly Financial Information</t>
  </si>
  <si>
    <t>Unaudited Summarized Quarterly Financial Information [Abstract]</t>
  </si>
  <si>
    <t xml:space="preserve">17. Unaudited Summarized Quarterly Financial Information
The following is a summary of the Company's unaudited quarterly results of operations:
Year Ended December 31, 2016 Year Ended December 31, 2015 Dec. 31 Sept. 30 Jun. 30 Mar. 31 Dec. 31 Sept. 30 Jun. 30 Mar. 31 (Amounts and Shares in Thousands, Except Per Share Data) Net service revenues 103,657 103,502 100,927 92,602 84,760 84,331 85,809 81,915 Gross profit 28,658 27,423 25,695 24,319 22,193 23,522 23,682 21,926 Operating income from continuing operations 7,693 2,495 4,394 653 3,015 4,284 5,098 3,627 Net income from continuing operations 7,471 1,699 2,600 157 3,051 2,887 3,253 2,162 Earnings from discontinued operations 97 — — — 270 — — Net income $ 7,568 $ 1,699 $ 2,600 $ 157 $ 3,321 $ 2,887 $ 3,253 $ 2,162 Average shares outstanding: Basic 11,383 11,367 11,361 11,022 11,007 11,007 10,989 10,947 Diluted 11,494 11,417 11,385 11,178 11,220 11,247 11,212 11,612 Income per common share: Basic Continuing operations $ 0.66 $ 0.15 $ 0.23 $ 0.01 $ 0.28 $ 0.26 $ 0.30 $ 0.20 Discontinued operations 0.01 — — — 0.02 — — — Basic net income per share $ 0.67 $ 0.15 $ 0.23 $ 0.01 $ 0.30 $ 0.26 $ 0.30 $ 0.20 Diluted net income per share Continuing operations $ 0.65 $ 0.15 $ 0.23 $ 0.01 $ 0.27 $ 0.26 $ 0.29 $ 0.19 Discontinued operations 0.01 — — — 0.02 — — — Diluted net income per share $ 0.66 $ 0.15 $ 0.23 $ 0.01 $ 0.29 $ 0.26 $ 0.29 $ 0.19 </t>
  </si>
  <si>
    <t>Subsequent Events</t>
  </si>
  <si>
    <t>Subsequent Events [Abstract]</t>
  </si>
  <si>
    <t xml:space="preserve"> 18. Subsequent Events On January 3, 2017, Maxine Hochhauser ceased serving as the Chief Operating Officer of Addus HealthCare. Effective January 16, 2017, W. Bradley Bickham was appointed as the Chief Operating Officer and Executive Vice President of Addus HealthCare. On January 30, 2017 and February 24, 2017, the Company drew $ 10.0 $10.0 In order to focus on providing services to consumers in their homes, effective March 1, 2017, Addus ceased the adult day services businesses and sold substantially all of the assets used in our adult day services centers for approximately $ 2.4 three $2.1</t>
  </si>
  <si>
    <t>Valuation And Qualifying Accounts</t>
  </si>
  <si>
    <t>Valuation and Qualifying Accounts [Abstract]</t>
  </si>
  <si>
    <t xml:space="preserve"> VALUATION AND QUALIFYING ACCOUNTS SCHEDULE II (Amounts In Thousands)
Balance at Balance at beginning Additions/ end of Allowance for doubtful accounts of period charges Deductions* period Year ended December 31, 2016 Allowance for doubtful accounts $ 4,850 7,373 4,860 $ 7,363 Year ended December 31, 2015 Allowance for doubtful accounts $ 3,881 4,309 3,340 $ 4,850 Year ended December 31, 2014 Allowance for doubtful accounts $ 4,140 2,818 3,077 $ 3,881
*
Write-offs, net of recoveries</t>
  </si>
  <si>
    <t>Significant Accounting Policies (Policy)</t>
  </si>
  <si>
    <t>Basis of Presentation and Description of Business</t>
  </si>
  <si>
    <t>Basis of Presentation and Description of Business The Consolidated Financial Statements include the accounts of Addus HomeCare Corporation ("Holdings") and its subsidiaries (together with Holdings, the "Company" or "we"). The Company operates as one 33,000 114 24 three</t>
  </si>
  <si>
    <t>Principles of Consolidation</t>
  </si>
  <si>
    <t>Principles of Consolidation
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t>
  </si>
  <si>
    <t>Revenue Recognition</t>
  </si>
  <si>
    <t>Revenue Recognition The Company generates net service revenues by providing services directly to consumers. The Company receives payments for providing services from federal, state and local governmental agencies, commercial insurers and private consumers. The Company's continuing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private pay and insurance programs.</t>
  </si>
  <si>
    <t>Allowance for Doubtful Accounts</t>
  </si>
  <si>
    <t>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t>
  </si>
  <si>
    <t>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6, 2015 and 2014,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ere no impairments for the years ended December 31, 2016, 2015 or 2014.</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t>
  </si>
  <si>
    <t>Debt Issuance Costs</t>
  </si>
  <si>
    <t>Debt Issuance Costs The Company amortizes debt issuance costs on a straight-line method over the term of the related debt. This method approximates the effective interest method. The Company has classified the debt issuance costs as a reduction of the related long-term debt as of December 31, 2016. For the year ended December 31, 2015, debt issuance costs are included in other assets on the Consolidated Balance Sheets as the Company had no long-term debt outstanding during the year to offset the debt issuance costs.</t>
  </si>
  <si>
    <t>Workers' Compensation Program</t>
  </si>
  <si>
    <t>Workers' Compensation Program The Company's workers' compensation program has a $ 0.4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t>
  </si>
  <si>
    <t>Interest Income</t>
  </si>
  <si>
    <t>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The Company received $ 2.8 did not earn or receive</t>
  </si>
  <si>
    <t>Interest Expense</t>
  </si>
  <si>
    <t>Interest Expense The Company's interest expense consists of interest costs on its credit facility, capital lease obligations and amortization of debt issuance costs and is reported in the statement of income when incurred.</t>
  </si>
  <si>
    <t>Other Income</t>
  </si>
  <si>
    <t>Other Income Other income consists of income distributions received from the investment in joint venture. The Company accounts for this income in accordance with ASC Topic 325, "Investments—Other." The Company recognizes the net accumulated earnings only to the extent distributed by the joint venture on the date received.</t>
  </si>
  <si>
    <t>Income Tax Expenses</t>
  </si>
  <si>
    <t>Income Tax Expenses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si>
  <si>
    <t>Stock-Based Compensation</t>
  </si>
  <si>
    <t>Stock-based Compensation The Company has two</t>
  </si>
  <si>
    <t>Diluted Net Income Per Common Share</t>
  </si>
  <si>
    <t xml:space="preserve">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6 were approximately 405,000 30,000 103,000 27,000 Included in the Company's calculation of diluted earnings per share for the year ended December 31, 2015 were approximately 650,000 40,000 89,000 6,000 Included in the Company's calculation of diluted earnings per share for the year ended December 31, 2014 were approximately 684,000 146,000 80,000 44,000 </t>
  </si>
  <si>
    <t>Estimates</t>
  </si>
  <si>
    <t>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t>
  </si>
  <si>
    <t>Fair Value of Financial Instruments</t>
  </si>
  <si>
    <t>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ted estimates of achievement of performance targets defined in the earn-out agreements. The Company reviews the fair valuation periodically and adjusts the fair value for any changes in the maximum earn-out obligation based on probability-weighted estimates of achievement of certain performance targets defined in the earn-out agreements. In addition, discounted cash flows were used to estimate the fair value of the Company's investment in joint ventures.</t>
  </si>
  <si>
    <t>Going Concern</t>
  </si>
  <si>
    <t>Going Concern In connection with the preparation of the financial statements for the year ended December 31, 2016,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New Accounting Pronouncements</t>
  </si>
  <si>
    <t>New Accounting Pronouncements In May 2014, the Financial Accounting Standards Board ("FASB") issued Accounting Standards Update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and will be effective for the Company as of January 1, 2018. The standard permits the use of either the retrospective or modified retrospective (cumulative effect) transition method and we have not yet selected which transition method we will apply. The Company's evaluation of ASU 2014-09 is not complete. The FASB has issued and may issue in the future, interpretative guidance, which may cause the Company's evaluation to change. The Company has completed an initial review to determine the impact ASU 2014-09 and its subsequent updates through December 31, 2016 will have on its Consolidated Financial Statements or financial statement disclosures upon adoption. Based on the Company's preliminary review, it believes that the timing and measurement of revenue for its customers will be similar to its current revenue recognition. However, this view is preliminary and could change based on the detailed analysis associated with the conversion and implementation phases of the Company's ASU 2014-09 project. The Company will complete its assessment during 2017. In February 2016, the FASB issued ASU No. 2016-02, "Leases"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our Consolidated Balance Sheets but it will not affect our liquidity. The Company's continuing to evaluate other potential impacts to its financial statements and accounting systems including whether the Company will need to secure new software to account for the change in leases. In March 2016, the FASB issued ASU No.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ASU 2016-09 is effective for public companies for interim and annual periods beginning after December 15, 2016. The Company is currently evaluating the impact of ASU 2016-09 on its Consolidated Financial Statement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January 2017, the FASB issued ASU 2017-04,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t>
  </si>
  <si>
    <t>Reclassification Of Prior Period Balances</t>
  </si>
  <si>
    <t>Reclassification of Prior Period Balances Certain reclassifications have been made to prior period amounts to conform to the current-year presentation. On a retrospective basis, the Company early adopted ASU 2015-17, "Balance Sheet Classification of Deferred Taxes," which requires an entity to classify deferred tax assets and liabilities as non-current on the Consolidated Balance Sheets and Notes to Consolidated Financial Statements. Previously, deferred tax assets and liabilities were separated into current and non-current amounts on the Consolidated Balance Sheets and Notes to Consolidated Financial Statements.</t>
  </si>
  <si>
    <t>Significant Accounting Policies (Tables)</t>
  </si>
  <si>
    <t>Estimated Useful Lives of Property and Equipment</t>
  </si>
  <si>
    <t>Computer equipment 3 – 5 years Furniture and equipment 5 – 7 years Transportation equipment 5 years Computer software 5 – 10 years Leasehold improvements Lesser of useful life or lease term, unless probability of lease renewal is likely</t>
  </si>
  <si>
    <t>Discontinued Operations (Tables)</t>
  </si>
  <si>
    <t>Schedule Of Net Service Revenues And Earnings Attributable To Discontinued Operations</t>
  </si>
  <si>
    <t>2016 2015 2014 (Amounts in Thousands) Net service revenues $ — $ — $ — Income before income taxes 163 448 470 Income tax expense 66 178 190 Net income from discontinued operations 97 270 280</t>
  </si>
  <si>
    <t>Acquisitions (Tables)</t>
  </si>
  <si>
    <t>Business Acquisition [Line Items]</t>
  </si>
  <si>
    <t>Unaudited Pro Forma Condensed Consolidated Income Statement Information</t>
  </si>
  <si>
    <t>For the Years Ended December 31, (Amounts in Thousands) 2016 2015 2014 Net service revenues $ 405,524 $ 392,887 $ 334,517 Operating income from continuing operations 14,437 20,383 19,458 Net income from continuing operations 11,409 14,135 12,893 Earnings from discontinued operations 97 270 280 Net income $ 11,506 $ 14,405 $ 13,173 Net income per common share Basic income per share Continuing operations $ 1.01 $ 1.29 $ 1.18 Discontinued operations 0.01 0.02 0.03 Basic income per share $ 1.02 $ 1.31 $ 1.21 Diluted income per share Continuing operations $ 1.00 $ 1.27 $ 1.16 Discontinued operations 0.01 0.02 0.03 Diluted income per share $ 1.01 $ 1.29 $ 1.19</t>
  </si>
  <si>
    <t>South Shore Home Health Service, Inc and Acaring Home Care, LLC [Member]</t>
  </si>
  <si>
    <t>Schedule Of Purchase Price Allocation</t>
  </si>
  <si>
    <t xml:space="preserve">Total (Amounts in Thousands) Goodwill $ 5,265 Identifiable intangible assets 9,957 Accounts receivable 6,807 Other current assets 858 Accrued liabilities (1,593 ) Accounts payable (1,268 ) Total purchase price allocation $ 20,026 </t>
  </si>
  <si>
    <t>Five Points Healthcare of Virginia, LLC ("Five Points") [Member]</t>
  </si>
  <si>
    <t xml:space="preserve">Total (Amounts in Thousands) Goodwill $ 2,885 Identifiable intangible assets 920 Accounts receivable 472 Accrued liabilities (155 ) Accounts payable (7 ) Total purchase price allocation $ 4,115 </t>
  </si>
  <si>
    <t>Priority Home Health Care, Inc [Member]</t>
  </si>
  <si>
    <t xml:space="preserve">Total (Amounts in Thousands) Goodwill $ 1,862 Identifiable intangible assets 1,930 Accounts receivable 951 Furniture, fixtures and equipment 58 Other current assets 8 Accrued liabilities (339 ) Accounts payable (220 ) Total purchase price allocation $ 4,250 </t>
  </si>
  <si>
    <t>Cura Partners, LLC [Member]</t>
  </si>
  <si>
    <t>Schedule Of Purchase Price Components</t>
  </si>
  <si>
    <t>Total (Amounts in Thousands) Cash $ 7,172 Contingent earn-out obligation 1,020 Total purchase price $ 8,192</t>
  </si>
  <si>
    <t xml:space="preserve">Total (Amounts in Thousands) Goodwill $ 4,317 Identifiable intangible assets 3,950 Accounts receivable 521 Furniture, fixtures and equipment 65 Other current assets 60 Accrued liabilities (553 ) Accounts payable (168 ) Total purchase price allocation $ 8,192 </t>
  </si>
  <si>
    <t>Property And Equipment (Tables)</t>
  </si>
  <si>
    <t>Schedule of Property and Equipment</t>
  </si>
  <si>
    <t xml:space="preserve">December 31, 2016 2015 (Amounts in Thousands) Computer equipment $ 3,807 $ 3,499 Furniture and equipment 3,146 2,498 Transportation equipment 898 773 Leasehold improvements 3,551 4,756 Computer software 5,419 6,245 16,821 17,771 Less accumulated depreciation and amortization (10,173 ) (9,152 ) $ 6,648 $ 8,619 </t>
  </si>
  <si>
    <t>Goodwill And Intangible Assets (Tables)</t>
  </si>
  <si>
    <t>Summary Of Goodwill Activity</t>
  </si>
  <si>
    <t xml:space="preserve">Goodwill (Amounts in Thousands) Goodwill, at December 31, 2014 $ 64,220 Additions for acquisitions 4,747 Adjustments to previously recorded goodwill (123 ) Goodwill, at December 31, 2015 $ 68,844 Additions for acquisitions 5,265 Adjustments to previously recorded goodwill (203 ) Goodwill, at December 31, 2016 $ 73,906 </t>
  </si>
  <si>
    <t>Schedule of Carrying Amount and Accumulated Amortization of Intangible Asset</t>
  </si>
  <si>
    <t xml:space="preserve">Customer Trade and referral names and State Non-competition relationships trademarks Licenses agreements Total (Amounts in Thousands) Gross balance at January 1, 2015 $ 27,896 7,181 150 2,058 37,285 Acquisition of customer list 146 — — — 146 Additions for acquisitions 1,830 980 — 40 2,850 Accumulated amortization (24,055 ) (4,587 ) — (1,288 ) (29,930 ) Net Balance at December 31, 2015 5,817 3,574 150 810 10,351 Gross balance at January 1, 2016 29,872 8,161 150 2,098 40,281 Additions for acquisitions 4,800 5,100 — 57 9,957 Accumulated amortization (26,766 ) (6,296 ) — (1,763 ) (34,825 ) Net Balance at December 31, 2016 $ 7,906 $ 6,965 $ 150 $ 392 $ 15,413 </t>
  </si>
  <si>
    <t>Schedule of Future Amortization of Intangible Assets</t>
  </si>
  <si>
    <t>Total (Amount in For the year ended December 31, Thousands) 2017 $ 4,185 2018 3,835 2019 2,698 2020 1,593 2021 1,418 Thereafter 1,684 Total $ 15,413</t>
  </si>
  <si>
    <t>Details Of Certain Balance Sheet Accounts (Tables)</t>
  </si>
  <si>
    <t>Schedule of Prepaid Expenses and Other Current Assets</t>
  </si>
  <si>
    <t>December 31, 2016 2015 (Amounts in Thousands) Prepaid health insurance $ 2,238 $ 490 Prepaid workers' compensation and liability insurance 1,190 1,526 Prepaid rent 568 578 Workers' compensation insurance receivable 747 1,303 Other 1,255 961 $ 5,998 $ 4,858</t>
  </si>
  <si>
    <t>Schedule of Accrued Expenses</t>
  </si>
  <si>
    <t>December 31, 2016 2015 (Amounts in Thousands) Accrued payroll $ 17,509 $ 13,304 Accrued workers' compensation insurance 12,823 14,116 Accrued health insurance (1) 4,092 950 Indemnification reserve (2) 419 754 Accrued payroll taxes 1,747 1,805 Accrued professional fees 1,485 1,084 Accrued severance (3) 1,326 — Accrued restructuring (4) 1,786 — Other 1,416 3,069 $ 42,603 $ 35,082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2 million and $0.5 million for health insurance reimbursements and contributions were reflected in prepaid insurance and accrued insurance at December 31, 2016 and 2015, respectively. (2) 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1.8 million to the government in March 2014. The Company, using its best judgment, has estimated a total of $0.4 million for billing adjustments for 2013, 2012 and 2011 services which may be subject to Medicare audits. For the years ended December 31, 2016 and 2015, the Company reduced the indemnification reserve accrual by the amounts accrued for periods no longer subject to Medicare audits of $0.2 million and $0.4 million, respectively. This amount is reflected as a reduction in general and administrative expense of discontinued operations. (3) Accrued severance represents amounts payable to terminated employees with employment and/or separation agreements with the Company. (4) Accrued restructuring includes reserves for lease commitments related to the closure of three adult day services centers in Illinois during the third quarter of 2016 and unused contact center office space.</t>
  </si>
  <si>
    <t>Long-Term Debt (Tables)</t>
  </si>
  <si>
    <t>Schedule of Long-Term Debt</t>
  </si>
  <si>
    <t xml:space="preserve">December 31, 2016 December 31, 2015 (Amounts in Thousands) Revolving credit loan $ — $ — Term loan 24,063 — Capital leases 2,433 2,991 Less unamortized issuance costs (1,483 ) — Total $ 25,013 $ 2,991 Less current maturities (2,531 ) (1,109 ) Long-term debt $ 22,482 $ 1,882 </t>
  </si>
  <si>
    <t>Schedule of Leased Property Under Capital Leases</t>
  </si>
  <si>
    <t>Asset Balances at December 31, 2016 Classes of Property (Amounts in Thousands) Leasehold Improvements $ 2,928 Furniture &amp; Equipment 1,144 Computer Equipment 635 Computer Software 303 Total 5,010 Less: Accumulated Depreciation 2,556 $ 2,454</t>
  </si>
  <si>
    <t>Schedule of Future Minimum Payments For Capital Leases</t>
  </si>
  <si>
    <t>Capital Lease (Amounts In Thousands) 2017 $ 1,561 2018 1,026 2019 30 Total minimum lease payments 2,617 Less: amount representing estimated executory costs (such as taxes, maintenance and insurance), including profit thereon, included in total minimum lease payments (70 ) Net minimum lease payments 2,547 Less: amount representing interest (1) (114 ) Present value of net minimum lease payments (2) $ 2,433
(1)
Amount necessary to reduce net minimum lease payments to present value calculated at the Company's incremental borrowing rate at lease inception. (2) Included in the balance sheet as $1.4 million of the current portion of long-term debt and $1.0 million of the long-term debt, less current portion.</t>
  </si>
  <si>
    <t>Income Taxes (Tables)</t>
  </si>
  <si>
    <t>Tax Expense By Jurisdiction</t>
  </si>
  <si>
    <t>December 31, 2016 2015 2014 (Amounts in Thousands) Current Federal $ 4,400 $ 2,743 $ 2,231 State 908 528 976 Deferred Federal (1,147 ) 546 1,915 State (167 ) 115 306 Provision for income taxes $ 3,994 $ 3,932 $ 5,428</t>
  </si>
  <si>
    <t>Deferred Tax Assets And Liabilities</t>
  </si>
  <si>
    <t xml:space="preserve">December 31, 2016 2015 (1) (Amounts in Thousands) Deferred tax assets Long-term Accounts receivable allowances $ 2,960 $ 1,930 Accrued compensation 2,733 1,165 Accrued workers' compensation 4,854 5,092 Transaction costs 1,137 917 Reserves 169 300 Restructuring costs 718 — Stock-based compensation 954 1,190 Other 524 926 Total long-term deferred tax assets 14,049 11,520 Deferred tax liabilities Long-term Goodwill and intangible assets (9,863 ) (8,346 ) Property and equipment (552 ) (697 ) Prepaid insurance (478 ) (473 ) Other (3 ) (179 ) Total long-term deferred tax liabilities (10,896 ) (9,695 ) Total net deferred tax assets $ 3,153 $ 1,825
(1) Prior year was adjusted to conform to current year presentation. </t>
  </si>
  <si>
    <t>Reconciliation Of Statutory Federal Tax Rate</t>
  </si>
  <si>
    <t>December 31, 2016 2015 2014 Federal income tax at statutory rate 35.0 % 34.5 % 34.5 % State and local taxes, net of federal benefit 5.2 5.2 5.9 Jobs tax credits, net (15.8 ) (11.1 ) (9.9 ) Nondeductible permanent items 0.9 0.5 0.5 Other (0.2 ) (3.4 ) 0.2 Effective income tax rate 25.1 % 25.7 % 31.2 %</t>
  </si>
  <si>
    <t>Changes In Unrecognized Tax Benefits</t>
  </si>
  <si>
    <t xml:space="preserve">Unrecognized Tax Benefits (Amounts in Thousands) Balance at December 31, 2014 $ 115 Decreases related to current year tax positions (115 ) Balance at December 31, 2015 $ — Decreases related to current year tax positions — Balance at December 31, 2016 $ — </t>
  </si>
  <si>
    <t>Stock Options And Restricted Stock Awards (Tables)</t>
  </si>
  <si>
    <t>Summary of Stock Option Activity and Weighted Average Exercise Price</t>
  </si>
  <si>
    <t>For The Year Ended December 31, 2016 2015 2014 Weighted Weighted Weighted Options Average Options Average Options Average (Amounts in Exercise (Amounts in Exercise (Amounts in Exercise Thousands) Price Thousands) Price Thousands) Price Outstanding, beginning of period 650 $ 12.70 684 $ 11.43 647 $ 8.80 Granted 285 20.03 40 26.49 121 22.97 Exercised (380 ) 8.77 (44 ) 8.51 (66 ) 6.90 Forfeited/Cancelled (150 ) 17.40 (30 ) 10.53 (18 ) 9.26 Outstanding, end of period 405 $ 19.71 650 $ 12.70 684 $ 11.43</t>
  </si>
  <si>
    <t>Summary of Stock Options Outstanding and Exercisable</t>
  </si>
  <si>
    <t>Outstanding Exercisable Weighted Weighted Average Weighted Average Weighted Remaining Average Remaining Average Contractual Exercise Contractual Exercise Exercise Price Options Life in Years Price Options Life in Years Price $ 4.46 8.91 30,453 5.50 $ 7.18 28,578 5.40 $ 7.07 $ 10.00 35.00 374,304 8.80 20.72 56,728 7.40 22.99 404,757 8.5 $ 19.71 85,306 6.80 $ 17.66</t>
  </si>
  <si>
    <t>Weighted-Average Estimated Fair Value of Employee Stock Options Granted</t>
  </si>
  <si>
    <t xml:space="preserve">For the Year Ended December 31, 2016 2015 2014 Grants Grants Grants Weighted average fair value $ 9.32 $ 9.18 $ 10.69 Risk-free discount rate 1.70 2.02 2.29 % 2.12 2.73 Expected life 8.20 years 8.20 7.70 8.20 Dividend yield — — — Volatility 47 % 47 % 47 % Expected turn-over rate 2 % 2 % 5 % Expected exercise multiple 2.2 2.2 2.2 </t>
  </si>
  <si>
    <t>Summary of Status of Unvested Restricted Stock Awards Outstanding</t>
  </si>
  <si>
    <t>For The Year Ended December 31, 2016 2015 2014 Restricted Weighted Restricted Weighted Weighted Stock Average Stock Average Restricted Average Awards Grant Awards Grant Stock Awards Grant (Amounts in Date Fair (Amounts in Date Fair (Amounts Date Fair Thousands) Value Thousands) Value in Thousands) Value Unvested restricted stock awards, beginning of period 84 $ 18.91 79 $ 15.16 70 $ 9.13 Awarded 108 21.14 58 23.32 36 22.75 Vested (20 ) 24.12 (38 ) 17.02 (22 ) 10.34 Forfeited (69 ) 17.17 (15 ) 21.46 (5 ) 6.66 Unvested restricted stock awards, end of period 103 $ 20.84 84 $ 18.91 79 $ 15.16</t>
  </si>
  <si>
    <t>Operating Leases And Related Party Transactions (Tables)</t>
  </si>
  <si>
    <t>Schedule of Future Minimum Payments</t>
  </si>
  <si>
    <t>Rent (Amount in Thousands) 2017 $ 3,855 2018 3,225 2019 2,340 2020 1,930 2021 1,745 Thereafter 3,420 Total $ 16,515</t>
  </si>
  <si>
    <t>Severance And Restructuring (Tables)</t>
  </si>
  <si>
    <t>Components of and Changes in Severance and Restructuring Accruals</t>
  </si>
  <si>
    <t xml:space="preserve">Employee Termination Restructuring Costs and Other (Amounts in Thousands) Balance at December 31, 2015 $ — $ — Provision 3,230 4,786 Utilization (1,904 ) (3,000 ) Balance at December 31, 2016 $ 1,326 $ 1,786 </t>
  </si>
  <si>
    <t>Unaudited Summarized Quarterly Financial Information (Tables)</t>
  </si>
  <si>
    <t>Schedule of Quarterly Results of Operations</t>
  </si>
  <si>
    <t xml:space="preserve">Year Ended December 31, 2016 Year Ended December 31, 2015 Dec. 31 Sept. 30 Jun. 30 Mar. 31 Dec. 31 Sept. 30 Jun. 30 Mar. 31 (Amounts and Shares in Thousands, Except Per Share Data) Net service revenues 103,657 103,502 100,927 92,602 84,760 84,331 85,809 81,915 Gross profit 28,658 27,423 25,695 24,319 22,193 23,522 23,682 21,926 Operating income from continuing operations 7,693 2,495 4,394 653 3,015 4,284 5,098 3,627 Net income from continuing operations 7,471 1,699 2,600 157 3,051 2,887 3,253 2,162 Earnings from discontinued operations 97 — — — 270 — — Net income $ 7,568 $ 1,699 $ 2,600 $ 157 $ 3,321 $ 2,887 $ 3,253 $ 2,162 Average shares outstanding: Basic 11,383 11,367 11,361 11,022 11,007 11,007 10,989 10,947 Diluted 11,494 11,417 11,385 11,178 11,220 11,247 11,212 11,612 Income per common share: Basic Continuing operations $ 0.66 $ 0.15 $ 0.23 $ 0.01 $ 0.28 $ 0.26 $ 0.30 $ 0.20 Discontinued operations 0.01 — — — 0.02 — — — Basic net income per share $ 0.67 $ 0.15 $ 0.23 $ 0.01 $ 0.30 $ 0.26 $ 0.30 $ 0.20 Diluted net income per share Continuing operations $ 0.65 $ 0.15 $ 0.23 $ 0.01 $ 0.27 $ 0.26 $ 0.29 $ 0.19 Discontinued operations 0.01 — — — 0.02 — — — Diluted net income per share $ 0.66 $ 0.15 $ 0.23 $ 0.01 $ 0.29 $ 0.26 $ 0.29 $ 0.19 </t>
  </si>
  <si>
    <t>Significant Accounting Policies (Narrative) (Details) shares in Thousands, $ in Thousands</t>
  </si>
  <si>
    <t>Mar. 01, 2013USD ($)</t>
  </si>
  <si>
    <t>Feb. 28, 2013segment</t>
  </si>
  <si>
    <t>Dec. 31, 2016USD ($)statesegmentitemshares</t>
  </si>
  <si>
    <t>Dec. 31, 2015USD ($)shares</t>
  </si>
  <si>
    <t>Dec. 31, 2014USD ($)itemshares</t>
  </si>
  <si>
    <t>Summary Of Significant Accounting Policies [Line Items]</t>
  </si>
  <si>
    <t>Number of reportable business segments | segment</t>
  </si>
  <si>
    <t>Number of states in which the company operates | state</t>
  </si>
  <si>
    <t>Number of consumers | item</t>
  </si>
  <si>
    <t>Number of locations | item</t>
  </si>
  <si>
    <t>Number of adult day service centers | item</t>
  </si>
  <si>
    <t>Goodwill impairment charge</t>
  </si>
  <si>
    <t>Impairment of finite-lived intangible assets</t>
  </si>
  <si>
    <t>Impairment of intangible assets, indefinite-lived (Excluding Goodwill)</t>
  </si>
  <si>
    <t>Deductible component of workers' compensation</t>
  </si>
  <si>
    <t>Interest income received</t>
  </si>
  <si>
    <t>Number of stock incentive plans | item</t>
  </si>
  <si>
    <t>Stock Options [Member]</t>
  </si>
  <si>
    <t>Number of shares included in calculation | shares</t>
  </si>
  <si>
    <t>Number of dilutive shares outstanding | shares</t>
  </si>
  <si>
    <t>Restricted Stock [Member]</t>
  </si>
  <si>
    <t>Minimum [Member]</t>
  </si>
  <si>
    <t>Intangible assets, estimated useful lives</t>
  </si>
  <si>
    <t>2 years</t>
  </si>
  <si>
    <t>Maximum [Member]</t>
  </si>
  <si>
    <t>25 years</t>
  </si>
  <si>
    <t>Home Health Segment [Member] | LHC Group, Inc. [Member]</t>
  </si>
  <si>
    <t>Equity ownership percentage sold</t>
  </si>
  <si>
    <t>90.00%</t>
  </si>
  <si>
    <t>Discontinued operation, percentage of ownership retained</t>
  </si>
  <si>
    <t>10.00%</t>
  </si>
  <si>
    <t>Discontinued operation, cash consideration from sale of assets</t>
  </si>
  <si>
    <t>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Discontinued Operations (Narrative) (Details) - USD ($) $ in Millions</t>
  </si>
  <si>
    <t>Mar. 01, 2013</t>
  </si>
  <si>
    <t>Mar. 31, 2014</t>
  </si>
  <si>
    <t>Dec. 30, 2013</t>
  </si>
  <si>
    <t>Income Statement, Balance Sheet and Additional Disclosures by Disposal Groups, Including Discontinued Operations [Line Items]</t>
  </si>
  <si>
    <t>Reduction of indemnification reserve accrual</t>
  </si>
  <si>
    <t>LHC Group, Inc. [Member]</t>
  </si>
  <si>
    <t>Amount voluntarily remitted to government</t>
  </si>
  <si>
    <t>Estimated billing adjustments for remittance payment</t>
  </si>
  <si>
    <t>Home Health Segment [Member] | Pennsylvania [Member]</t>
  </si>
  <si>
    <t>Discontinued Operations (Schedule Of Net Service Revenues And Earnings Attributable To Discontinued Operations) (Details) - USD ($) $ in Thousands</t>
  </si>
  <si>
    <t>Income before income taxes</t>
  </si>
  <si>
    <t>Net income from discontinued operations</t>
  </si>
  <si>
    <t>Acquisitions (Narrative) (Details) - USD ($) $ in Thousands</t>
  </si>
  <si>
    <t>Feb. 23, 2016</t>
  </si>
  <si>
    <t>Feb. 05, 2016</t>
  </si>
  <si>
    <t>Nov. 09, 2015</t>
  </si>
  <si>
    <t>Jan. 01, 2015</t>
  </si>
  <si>
    <t>Jun. 01, 2014</t>
  </si>
  <si>
    <t>Dec. 01, 2013</t>
  </si>
  <si>
    <t>Sep. 30, 2016</t>
  </si>
  <si>
    <t>Mar. 31, 2016</t>
  </si>
  <si>
    <t>Sep. 30, 2015</t>
  </si>
  <si>
    <t>Jun. 30, 2015</t>
  </si>
  <si>
    <t>Mar. 31, 2015</t>
  </si>
  <si>
    <t>Business acquisition, contingent earn-out obligation</t>
  </si>
  <si>
    <t>Business acquisition, contingent earn-out obligation, present value</t>
  </si>
  <si>
    <t>Total purchase price for business acquisition</t>
  </si>
  <si>
    <t>Cura Partners, LLC [Member] | Tennessee [Member]</t>
  </si>
  <si>
    <t>Acquisition related costs</t>
  </si>
  <si>
    <t>Coordinated Home Health Care, LLC [Member]</t>
  </si>
  <si>
    <t>Coordinated Home Health Care, LLC [Member] | New Mexico [Member]</t>
  </si>
  <si>
    <t>Priority Home Health Care, Inc [Member] | Ohio [Member]</t>
  </si>
  <si>
    <t>Net (loss) income from continuing operations</t>
  </si>
  <si>
    <t>South Shore Home Health Service, Inc and Acaring Home Care, LLC [Member] | New York [Memebr]</t>
  </si>
  <si>
    <t>Five Points Healthcare of Virginia, LLC ("Five Points") [Member] | Virginia [Member]</t>
  </si>
  <si>
    <t>Lutheran Social Services of Illinois ("LSSI") [Member]</t>
  </si>
  <si>
    <t>Lutheran Social Services of Illinois ("LSSI") [Member] | Illinois [Member]</t>
  </si>
  <si>
    <t>Acquisitions (Schedule Of Purchase Price Allocation) (Details) - USD ($) $ in Thousands</t>
  </si>
  <si>
    <t>Identifiable intangible assets</t>
  </si>
  <si>
    <t>Other current assets</t>
  </si>
  <si>
    <t>Accrued liabilities</t>
  </si>
  <si>
    <t>Total purchase price allocation</t>
  </si>
  <si>
    <t>Furniture, fixtures and equipment</t>
  </si>
  <si>
    <t>Acquisitions (Schedule Of Purchase Price Components) (Details) - USD ($) $ in Thousands</t>
  </si>
  <si>
    <t>Contingent earn-out obligation</t>
  </si>
  <si>
    <t>Total purchase price</t>
  </si>
  <si>
    <t>Acquisitions (Unaudited Pro Forma Condensed Consolidated Income Statement Information) (Details) - USD ($) $ / shares in Units, $ in Thousands</t>
  </si>
  <si>
    <t>Operating income</t>
  </si>
  <si>
    <t>Net income from continuing operations, net of tax</t>
  </si>
  <si>
    <t>Basic income per share, Continuing Operations</t>
  </si>
  <si>
    <t>Basic income per share, Discontinued Operations</t>
  </si>
  <si>
    <t>Diluted income per share, Continuing Operations</t>
  </si>
  <si>
    <t>Diluted income per share, Discontinued Operations</t>
  </si>
  <si>
    <t>Property and Equipment (Narrative) (Details) $ in Thousands</t>
  </si>
  <si>
    <t>3 Months Ended</t>
  </si>
  <si>
    <t>Sep. 30, 2016property</t>
  </si>
  <si>
    <t>Dec. 31, 2016USD ($)</t>
  </si>
  <si>
    <t>Dec. 31, 2015USD ($)</t>
  </si>
  <si>
    <t>Dec. 31, 2014USD ($)</t>
  </si>
  <si>
    <t>Property and equipment</t>
  </si>
  <si>
    <t>Illinois [Member]</t>
  </si>
  <si>
    <t>Number of adult day centers disposed | property</t>
  </si>
  <si>
    <t>Internally Developed Software [Member]</t>
  </si>
  <si>
    <t>Computer Equipment and Software and Leasehold Improvements [Member]</t>
  </si>
  <si>
    <t>Property and Equipment (Schedule of Property and Equipment) (Details) - USD ($) $ in Thousands</t>
  </si>
  <si>
    <t>Property and equipment, gross</t>
  </si>
  <si>
    <t>Less accumulated depreciation and amortization</t>
  </si>
  <si>
    <t>Computer Equipment [Member]</t>
  </si>
  <si>
    <t>Furniture and Equipment [Member]</t>
  </si>
  <si>
    <t>Leasehold Improvements [Member]</t>
  </si>
  <si>
    <t>Computer Software [Member]</t>
  </si>
  <si>
    <t>Goodwill And Intangible Assets (Narrative) (Details) - USD ($) $ in Thousands</t>
  </si>
  <si>
    <t>Goodwill [Line Items]</t>
  </si>
  <si>
    <t>Amortization expense</t>
  </si>
  <si>
    <t>Weighted average remaining lives of identifiable intangible assets</t>
  </si>
  <si>
    <t>6 years 1 month 6 days</t>
  </si>
  <si>
    <t>Goodwill And Intangible Assets (Summary Of Goodwill Activity) (Details) - USD ($) $ in Thousands</t>
  </si>
  <si>
    <t>Goodwill, at Beginning of Period</t>
  </si>
  <si>
    <t>Additions for Acquisitions</t>
  </si>
  <si>
    <t>Adjustments to previously recorded goodwill</t>
  </si>
  <si>
    <t>Goodwill, at End of Period</t>
  </si>
  <si>
    <t>Goodwill And Intangible Assets (Schedule of Carrying Amount and Accumulated Amortization of Intangible Asset) (Details) - USD ($) $ in Thousands</t>
  </si>
  <si>
    <t>Finite-Lived Intangible Assets [Line Items]</t>
  </si>
  <si>
    <t>Gross balance</t>
  </si>
  <si>
    <t>Aqcuisiton of customer list</t>
  </si>
  <si>
    <t>Additions for acquisitions</t>
  </si>
  <si>
    <t>Accumulated amortization</t>
  </si>
  <si>
    <t>Net Balance</t>
  </si>
  <si>
    <t>Customer And Referral Relationships [Member]</t>
  </si>
  <si>
    <t>Trade Names And Trademarks [Member]</t>
  </si>
  <si>
    <t>State Licenses [Member]</t>
  </si>
  <si>
    <t>Non-competition Agreements [Member]</t>
  </si>
  <si>
    <t>Goodwill And Intangible Assets (Schedule of Future Amortization of Intangible Assets) (Details) $ in Thousands</t>
  </si>
  <si>
    <t>Impairment of Intangible Assets (Excluding Goodwill) [Abstract]</t>
  </si>
  <si>
    <t>Thereafter</t>
  </si>
  <si>
    <t>Details Of Certain Balance Sheet Accounts (Narrative) (Details) - USD ($) $ in Millions</t>
  </si>
  <si>
    <t>Deductible component of workers compensation program</t>
  </si>
  <si>
    <t>Letters of credit secure compensation program</t>
  </si>
  <si>
    <t>Loss reserve associated with compensation policies</t>
  </si>
  <si>
    <t>Cash escrow and deposit</t>
  </si>
  <si>
    <t>Details Of Certain Balance Sheet Accounts (Schedule of Prepaid Expenses and Other Current Assets) (Details) - USD ($) $ in Thousands</t>
  </si>
  <si>
    <t>Prepaid health insurance</t>
  </si>
  <si>
    <t>Prepaid workers' compensation and liability insurance</t>
  </si>
  <si>
    <t>Prepaid rent</t>
  </si>
  <si>
    <t>Workers' compensation insurance receivable</t>
  </si>
  <si>
    <t>Other</t>
  </si>
  <si>
    <t>Details Of Certain Balance Sheet Accounts (Schedule of Accrued Expenses) (Details) - USD ($) $ in Thousands</t>
  </si>
  <si>
    <t>1 Months Ended</t>
  </si>
  <si>
    <t>Accrued payroll</t>
  </si>
  <si>
    <t>Accrued workers' compensation insurance</t>
  </si>
  <si>
    <t>Accrued health insurance</t>
  </si>
  <si>
    <t>[1]</t>
  </si>
  <si>
    <t>Indemnification reserve</t>
  </si>
  <si>
    <t>[2]</t>
  </si>
  <si>
    <t>Accrued payroll taxes</t>
  </si>
  <si>
    <t>Accrued professional fees</t>
  </si>
  <si>
    <t>Accrued severance</t>
  </si>
  <si>
    <t>[3]</t>
  </si>
  <si>
    <t>Accrued restructuring</t>
  </si>
  <si>
    <t>[4]</t>
  </si>
  <si>
    <t>Contributions due after fund received, period</t>
  </si>
  <si>
    <t>5 days</t>
  </si>
  <si>
    <t>Health insurance reimbursement and contribution due</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2 million and $0.5 million for health insurance reimbursements and contributions were reflected in prepaid insurance and accrued insurance at December 31, 2016 and 2015, respectively.</t>
  </si>
  <si>
    <t>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1.8 million to the government in March 2014. The Company, using its best judgment, has estimated a total of $0.4 million for billing adjustments for 2013, 2012 and 2011 services which may be subject to Medicare audits. For the years ended December 31, 2016 and 2015, the Company reduced the indemnification reserve accrual by the amounts accrued for periods no longer subject to Medicare audits of $0.2 million and $0.4 million, respectively. This amount is reflected as a reduction in general and administrative expense of discontinued operations.</t>
  </si>
  <si>
    <t>Accrued severance represents amounts payable to terminated employees with employment and/or separation agreements with the Company.</t>
  </si>
  <si>
    <t>Accrued restructuring includes reserves for lease commitments related to the closure of three adult day services centers in Illinois during the third quarter of 2016 and unused contact center office space.</t>
  </si>
  <si>
    <t>Long-Term Debt (Narrative) (Details) $ in Thousands</t>
  </si>
  <si>
    <t>Oct. 01, 2016USD ($)</t>
  </si>
  <si>
    <t>Jul. 14, 2016USD ($)</t>
  </si>
  <si>
    <t>May 24, 2016USD ($)</t>
  </si>
  <si>
    <t>May 23, 2016</t>
  </si>
  <si>
    <t>May 05, 2016USD ($)</t>
  </si>
  <si>
    <t>Feb. 05, 2016USD ($)</t>
  </si>
  <si>
    <t>Jan. 12, 2016USD ($)</t>
  </si>
  <si>
    <t>Dec. 31, 2016USD ($)agreementitem</t>
  </si>
  <si>
    <t>Apr. 13, 2015USD ($)</t>
  </si>
  <si>
    <t>Sep. 11, 2014USD ($)</t>
  </si>
  <si>
    <t>Jul. 12, 2014USD ($)</t>
  </si>
  <si>
    <t>Debt Instrument [Line Items]</t>
  </si>
  <si>
    <t>Proceeds from line of credit</t>
  </si>
  <si>
    <t>Maximum number of acquisitions in a year | item</t>
  </si>
  <si>
    <t>Revolving Credit Loan [Member]</t>
  </si>
  <si>
    <t>Line of credit outstanding amount</t>
  </si>
  <si>
    <t>Line of credit facility available amount</t>
  </si>
  <si>
    <t>Maximum single acquisition price</t>
  </si>
  <si>
    <t>Maximum total purchase price allowed over term of credit facility</t>
  </si>
  <si>
    <t>First American Commercial Bancorp [Member]</t>
  </si>
  <si>
    <t>Number of capital lease agreements | agreement</t>
  </si>
  <si>
    <t>Capital lease agreements term</t>
  </si>
  <si>
    <t>48 months</t>
  </si>
  <si>
    <t>Capital lease agreements amount</t>
  </si>
  <si>
    <t>Meridian Leasing Corporation [Member]</t>
  </si>
  <si>
    <t>25 months</t>
  </si>
  <si>
    <t>Debt instrument interest rate</t>
  </si>
  <si>
    <t>11.10%</t>
  </si>
  <si>
    <t>Minimum [Member] | First American Commercial Bancorp [Member]</t>
  </si>
  <si>
    <t>3.00%</t>
  </si>
  <si>
    <t>Maximum [Member] | First American Commercial Bancorp [Member]</t>
  </si>
  <si>
    <t>3.60%</t>
  </si>
  <si>
    <t>Amended Credit Facility [Member] | Revolving Credit Loan [Member]</t>
  </si>
  <si>
    <t>Maximum aggregate loan amount available</t>
  </si>
  <si>
    <t>Specified advance multiple used to determine funds availability under credit facility</t>
  </si>
  <si>
    <t>Maximum senior leverage ratio</t>
  </si>
  <si>
    <t>Amount of debt transferred from revolving credit line to term loan</t>
  </si>
  <si>
    <t>Line of credit facility, expiration date</t>
  </si>
  <si>
    <t>Nov. 10,
		2020</t>
  </si>
  <si>
    <t>Amended Credit Facility [Member] | Delayed Draw Term Loan [Member]</t>
  </si>
  <si>
    <t>Amended Credit Facility [Member] | Uncommitted Incremental Term Loan [Member]</t>
  </si>
  <si>
    <t>Amended Credit Facility [Member] | Letters of Credit [Member]</t>
  </si>
  <si>
    <t>Sublimit for issuance of letters of credit</t>
  </si>
  <si>
    <t>Amended Credit Facility [Member] | Minimum [Member] | Revolving Credit Loan [Member]</t>
  </si>
  <si>
    <t>Fee charged on unused portion of revolving credit facility</t>
  </si>
  <si>
    <t>0.25%</t>
  </si>
  <si>
    <t>Amended Credit Facility [Member] | Maximum [Member] | Revolving Credit Loan [Member]</t>
  </si>
  <si>
    <t>0.50%</t>
  </si>
  <si>
    <t>Basis for Availability of Funds Debt Covenant One [Member] | One Month LIBOR [Member] | Revolving Credit Loan [Member]</t>
  </si>
  <si>
    <t>Interest rate margin</t>
  </si>
  <si>
    <t>Basis for Availability of Funds Debt Covenant One [Member] | Amended Credit Facility [Member] | Minimum [Member] | Revolving Credit Loan [Member]</t>
  </si>
  <si>
    <t>2.00%</t>
  </si>
  <si>
    <t>Basis for Availability of Funds Debt Covenant One [Member] | Amended Credit Facility [Member] | Maximum [Member] | Revolving Credit Loan [Member]</t>
  </si>
  <si>
    <t>2.50%</t>
  </si>
  <si>
    <t>Basis for Availability of Funds Debt Covenant One [Member] | Amended Credit Facility [Member] | Federal Funds Rate [Member] | Revolving Credit Loan [Member]</t>
  </si>
  <si>
    <t>Basis for Availability of Funds Debt Covenant Two [Member] | Amended Credit Facility [Member] | Minimum [Member] | Revolving Credit Loan [Member]</t>
  </si>
  <si>
    <t>Basis for Availability of Funds Debt Covenant Two [Member] | Amended Credit Facility [Member] | Maximum [Member] | Revolving Credit Loan [Member]</t>
  </si>
  <si>
    <t>3.50%</t>
  </si>
  <si>
    <t>Basis for Availability of Funds Debt Covenant Three [Member] | Amended Credit Facility [Member] | Minimum [Member] | Revolving Credit Loan [Member]</t>
  </si>
  <si>
    <t>Basis for Availability of Funds Debt Covenant Three [Member] | Amended Credit Facility [Member] | Maximum [Member] | Revolving Credit Loan [Member]</t>
  </si>
  <si>
    <t>Restriction on Dividends [Member] | Minimum [Member] | Revolving Credit Loan [Member]</t>
  </si>
  <si>
    <t>Availability of revolving credit commitment under credit facility percent</t>
  </si>
  <si>
    <t>40.00%</t>
  </si>
  <si>
    <t>Restriction on Dividends [Member] | Maximum [Member] | Revolving Credit Loan [Member]</t>
  </si>
  <si>
    <t>Aggregate amount of dividends and distributions</t>
  </si>
  <si>
    <t>Long-Term Debt (Schedule of Long-Term Debt) (Details) - USD ($) $ in Thousands</t>
  </si>
  <si>
    <t>Less unamortized debt issuance costs</t>
  </si>
  <si>
    <t>Less current maturities</t>
  </si>
  <si>
    <t>Long-term debt</t>
  </si>
  <si>
    <t>Term Loan [Member]</t>
  </si>
  <si>
    <t>Long-term debt gross</t>
  </si>
  <si>
    <t>Capital Leases [Member]</t>
  </si>
  <si>
    <t>Long-Term Debt (Schedule of Leased Property Under Capital Leases) (Details) $ in Thousands</t>
  </si>
  <si>
    <t>Capital Leased Assets [Line Items]</t>
  </si>
  <si>
    <t>Capital leased assets</t>
  </si>
  <si>
    <t>Less: Accumulated Depreciation</t>
  </si>
  <si>
    <t>Capital leased assets, net</t>
  </si>
  <si>
    <t>Long-Term Debt (Schedule of Future Minimum Payments For Capital Leases) (Details) $ in Thousand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Included in the balance sheet as $1.4 million of the current portion of long-term debt and $1.0 million of the long-term debt, less current portion.</t>
  </si>
  <si>
    <t>Income Taxes (Narrative) (Details) - USD ($) $ in Thousands</t>
  </si>
  <si>
    <t>Statutory federal tax rate</t>
  </si>
  <si>
    <t>35.00%</t>
  </si>
  <si>
    <t>34.50%</t>
  </si>
  <si>
    <t>Unrecognized tax benefit</t>
  </si>
  <si>
    <t xml:space="preserve"> </t>
  </si>
  <si>
    <t>U.S Federal authorities [Member] | Minimum [Member]</t>
  </si>
  <si>
    <t>Open tax examination year</t>
  </si>
  <si>
    <t>U.S Federal authorities [Member] | Maximum [Member]</t>
  </si>
  <si>
    <t>State authorities [Member] | Minimum [Member]</t>
  </si>
  <si>
    <t>State authorities [Member] | Maximum [Member]</t>
  </si>
  <si>
    <t>Income Taxes (Tax Expense By Jurisdiction) (Details) - USD ($) $ in Thousands</t>
  </si>
  <si>
    <t>Current</t>
  </si>
  <si>
    <t>Federal</t>
  </si>
  <si>
    <t>State</t>
  </si>
  <si>
    <t>Deferred</t>
  </si>
  <si>
    <t>Provision for income taxes</t>
  </si>
  <si>
    <t>Income Taxes (Deferred Tax Assets And Liabilities) (Details) - USD ($) $ in Thousands</t>
  </si>
  <si>
    <t>Income Tax Expense (Benefit), Continuing Operations, Income Tax Reconciliation [Abstract]</t>
  </si>
  <si>
    <t>Deferred Tax Assets, Accounts receivable allowances</t>
  </si>
  <si>
    <t>Deferred Tax Assets, Accrued compensation</t>
  </si>
  <si>
    <t>Deferred Tax Assets, Accrued workers' compensation</t>
  </si>
  <si>
    <t>Deferred Tax Assets, Transactions Costs</t>
  </si>
  <si>
    <t>Deferred Tax Assets, Reserves</t>
  </si>
  <si>
    <t>Deferred Tax Assets, Restructuring costs</t>
  </si>
  <si>
    <t>Deferred Tax Assets, Stock-based compensation</t>
  </si>
  <si>
    <t>Deferred Tax Assets, Other</t>
  </si>
  <si>
    <t>Total long-term deferred tax assets</t>
  </si>
  <si>
    <t>Deferred Tax Liabilities, Goodwill and intangible assets</t>
  </si>
  <si>
    <t>Deferred Tax Liabilities, Property and equipment</t>
  </si>
  <si>
    <t>Deferred Tax Liabilities, Prepaid insurance</t>
  </si>
  <si>
    <t>Deferred Tax Liabilities, Other</t>
  </si>
  <si>
    <t>Total long-term deferred tax liabilities</t>
  </si>
  <si>
    <t>Total net deferred tax assets</t>
  </si>
  <si>
    <t>Prior year was adjusted to conform to current year presentation.</t>
  </si>
  <si>
    <t>Income Taxes (Reconciliation Of Statutory Federal Tax Rate) (Details)</t>
  </si>
  <si>
    <t>Components of Income Tax Expense (Benefit), Continuing Operations [Abstract]</t>
  </si>
  <si>
    <t>Federal income tax at statutory rate</t>
  </si>
  <si>
    <t>State and local taxes, net of federal benefit</t>
  </si>
  <si>
    <t>5.20%</t>
  </si>
  <si>
    <t>5.90%</t>
  </si>
  <si>
    <t>Jobs tax credits, net</t>
  </si>
  <si>
    <t>(15.80%)</t>
  </si>
  <si>
    <t>(11.10%)</t>
  </si>
  <si>
    <t>(9.90%)</t>
  </si>
  <si>
    <t>Nondeductible permanent items</t>
  </si>
  <si>
    <t>0.90%</t>
  </si>
  <si>
    <t>(0.20%)</t>
  </si>
  <si>
    <t>(3.40%)</t>
  </si>
  <si>
    <t>0.20%</t>
  </si>
  <si>
    <t>Effective income tax rate</t>
  </si>
  <si>
    <t>25.10%</t>
  </si>
  <si>
    <t>25.70%</t>
  </si>
  <si>
    <t>31.20%</t>
  </si>
  <si>
    <t>Income Taxes (Changes In Unrecognized Tax Benefits) (Details) $ in Thousands</t>
  </si>
  <si>
    <t>Unrecognized tax benefits, Beginning Balance</t>
  </si>
  <si>
    <t>Unrecognized tax benefits, Deceases related to current year tax positions</t>
  </si>
  <si>
    <t>Unrecognized tax benefits, Ending Balance</t>
  </si>
  <si>
    <t>Stock Options And Restricted Stock Awards (Narrative) (Details) - USD ($) $ / shares in Units, $ in Thousands</t>
  </si>
  <si>
    <t>Share-based Compensation Arrangement by Share-based Payment Award [Line Items]</t>
  </si>
  <si>
    <t>Stock options shares granted</t>
  </si>
  <si>
    <t>Number of stock options exercised</t>
  </si>
  <si>
    <t>Restricted stock awards shares</t>
  </si>
  <si>
    <t>Restricted stock weighted average fair value per share</t>
  </si>
  <si>
    <t>2006 Stock Incentive Plan [Member]</t>
  </si>
  <si>
    <t>Stock option vesting period</t>
  </si>
  <si>
    <t>Share-based payment award, expiration period</t>
  </si>
  <si>
    <t>2006 Stock Incentive Plan [Member] | Holdings [Member]</t>
  </si>
  <si>
    <t>Share-based compensation number of shares available for grant</t>
  </si>
  <si>
    <t>2009 Stock Incentive Plan [Member]</t>
  </si>
  <si>
    <t>Stock option compensation expense</t>
  </si>
  <si>
    <t>Unrecognized compensation cost</t>
  </si>
  <si>
    <t>Recognization period for unrecognized compensation cost</t>
  </si>
  <si>
    <t>Intrinsic value on vested stock options</t>
  </si>
  <si>
    <t>Intrinsic value on outstanding stock options</t>
  </si>
  <si>
    <t>Intrinsic value on exercised stock options</t>
  </si>
  <si>
    <t>Number of non-cash stock options exercised</t>
  </si>
  <si>
    <t>Stock Options [Member] | Minimum [Member] | 2006 Stock Incentive Plan [Member]</t>
  </si>
  <si>
    <t>Stock Options [Member] | Maximum [Member] | 2006 Stock Incentive Plan [Member]</t>
  </si>
  <si>
    <t>Restricted stock awards, vested fair value</t>
  </si>
  <si>
    <t>Restricted Stock [Member] | 2009 Stock Incentive Plan [Member]</t>
  </si>
  <si>
    <t>Stock Options And Restricted Stock Awards (Summary of Stock Option Activity and Weighted Average Exercise Price) (Details) - $ / shares shares in Thousands</t>
  </si>
  <si>
    <t>Options, Outstanding, beginning of period shares</t>
  </si>
  <si>
    <t>Options, Granted shares</t>
  </si>
  <si>
    <t>Options, Exercised shares</t>
  </si>
  <si>
    <t>Options, Forfeited/Cancelled shares</t>
  </si>
  <si>
    <t>Options, Outstanding, end of period shares</t>
  </si>
  <si>
    <t>Weighted Average Exercise Price, Outstanding, beginning of period</t>
  </si>
  <si>
    <t>Weighted Average Exercise Price, Granted</t>
  </si>
  <si>
    <t>Weighted Average Exercise Price, Exercised</t>
  </si>
  <si>
    <t>Weighted Average Exercise Price, Forfeited/Cancelled</t>
  </si>
  <si>
    <t>Weighted Average Exercise Price, Outstanding, end of period</t>
  </si>
  <si>
    <t>Stock Options And Restricted Stock Awards (Summary of Stock Options Outstanding and Exercisable) (Details)</t>
  </si>
  <si>
    <t>Dec. 31, 2016$ / sharesshares</t>
  </si>
  <si>
    <t>Share-based Compensation, Shares Authorized under Stock Option Plans, Exercise Price Range [Line Items]</t>
  </si>
  <si>
    <t>Options Outstanding, Number | shares</t>
  </si>
  <si>
    <t>Options Outstanding, Weighted Average Remaining Contractual Life In Years</t>
  </si>
  <si>
    <t>8 years 6 months</t>
  </si>
  <si>
    <t>Options Outstanding, Weighted Average Exercise Price</t>
  </si>
  <si>
    <t>Options Exercisable, Number | shares</t>
  </si>
  <si>
    <t>Options Exercisable, Weighted Average Remaining Contractual Life In Years</t>
  </si>
  <si>
    <t>6 years 9 months 18 days</t>
  </si>
  <si>
    <t>Options Exercisable, Weighted Average Exercise Price</t>
  </si>
  <si>
    <t>Range One [Member]</t>
  </si>
  <si>
    <t>Stock Option, Exercise Price, Lower Range Limit</t>
  </si>
  <si>
    <t>Stock Option, Exercise Price, Upper Range Limit</t>
  </si>
  <si>
    <t>5 years 6 months</t>
  </si>
  <si>
    <t>5 years 4 months 24 days</t>
  </si>
  <si>
    <t>Range Two [Member]</t>
  </si>
  <si>
    <t>8 years 9 months 18 days</t>
  </si>
  <si>
    <t>7 years 4 months 24 days</t>
  </si>
  <si>
    <t>Stock Options And Restricted Stock Awards (Weighted-Average Estimated Fair Value of Employee Stock Options Granted) (Details) - $ / shares</t>
  </si>
  <si>
    <t>Weighted average fair value</t>
  </si>
  <si>
    <t>Risk-free discount rate, minimum</t>
  </si>
  <si>
    <t>1.70%</t>
  </si>
  <si>
    <t>2.12%</t>
  </si>
  <si>
    <t>Risk-free discount rate</t>
  </si>
  <si>
    <t>2.29%</t>
  </si>
  <si>
    <t>Risk-free discount rate, maximum</t>
  </si>
  <si>
    <t>2.02%</t>
  </si>
  <si>
    <t>2.73%</t>
  </si>
  <si>
    <t>Expected life</t>
  </si>
  <si>
    <t>8 years 2 months 12 days</t>
  </si>
  <si>
    <t>Volatility</t>
  </si>
  <si>
    <t>47.00%</t>
  </si>
  <si>
    <t>Expected turn-over rate</t>
  </si>
  <si>
    <t>5.00%</t>
  </si>
  <si>
    <t>Expected exercise multiple</t>
  </si>
  <si>
    <t>7 years 8 months 12 days</t>
  </si>
  <si>
    <t>Stock Options And Restricted Stock Awards (Summary of Status of Unvested Restricted Stock Awards Outstanding) (Details) - $ / shares shares in Thousands</t>
  </si>
  <si>
    <t>Restricted Stock Awards, Unvested restricted stock awards at beginning of period</t>
  </si>
  <si>
    <t>Restricted Stock Awards, Awarded</t>
  </si>
  <si>
    <t>Restricted Stock Awards, Vested</t>
  </si>
  <si>
    <t>Restricted Stock Awards, Forfeited</t>
  </si>
  <si>
    <t>Restricted Stock Awards, Unvested restricted stock awards at end of period</t>
  </si>
  <si>
    <t>Restricted Stock Awards, Weighted Average Grant Date Fair Value beginning of period</t>
  </si>
  <si>
    <t>Restricted Stock Awards, Weighted Average Grant Date Fair Value, Awarded</t>
  </si>
  <si>
    <t>Restricted Stock Awards, Weighted Average Grant Date Fair Value, Vested</t>
  </si>
  <si>
    <t>Restricted Stock Awards, Weighted Average Grant Date Fair Value, Forfeited</t>
  </si>
  <si>
    <t>Restricted Stock Awards, Weighted Average Grant Date Fair Value end of period</t>
  </si>
  <si>
    <t>Operating Leases And Related Party Transactions (Narrative) (Details) $ in Thousands</t>
  </si>
  <si>
    <t>Dec. 31, 2016USD ($)ft²propertyitem</t>
  </si>
  <si>
    <t>Dec. 31, 2011</t>
  </si>
  <si>
    <t>Operating Leased Assets [Line Items]</t>
  </si>
  <si>
    <t>Rent expense</t>
  </si>
  <si>
    <t>Telecom System [Member]</t>
  </si>
  <si>
    <t>Operating lease term</t>
  </si>
  <si>
    <t>Subleased Properties [Member]</t>
  </si>
  <si>
    <t>Unoccupied Properties [Member]</t>
  </si>
  <si>
    <t>Expired Operating Lease [Member]</t>
  </si>
  <si>
    <t>Illinois [Member] | Office Space [Member]</t>
  </si>
  <si>
    <t>Term of lease</t>
  </si>
  <si>
    <t>132 months</t>
  </si>
  <si>
    <t>Area of office space | ft²</t>
  </si>
  <si>
    <t>Illinois [Member] | Unused Included In Restructuring [Member] | Office Space [Member]</t>
  </si>
  <si>
    <t>Frisco, Texas [Member] | Office Space [Member]</t>
  </si>
  <si>
    <t>64 months</t>
  </si>
  <si>
    <t>Number of properties under subleases | property</t>
  </si>
  <si>
    <t>Number of leases assigned | item</t>
  </si>
  <si>
    <t>Operating Leases and Related Party Transactions (Operating Leases And Related Party Transactions) (Details) $ in Thousands</t>
  </si>
  <si>
    <t>Segment Data (Details) - segment</t>
  </si>
  <si>
    <t>Feb. 28, 2013</t>
  </si>
  <si>
    <t>Number of reportable business segments</t>
  </si>
  <si>
    <t>Number of operating segments</t>
  </si>
  <si>
    <t>Employee Benefit Plans (Details) - USD ($) $ in Millions</t>
  </si>
  <si>
    <t>Matching percentage for retirement plan</t>
  </si>
  <si>
    <t>6.00%</t>
  </si>
  <si>
    <t>Company matching contribution amount</t>
  </si>
  <si>
    <t>Commitments And Contingencies (Narrative) (Details) - USD ($) $ in Millions</t>
  </si>
  <si>
    <t>Aug. 01, 2016</t>
  </si>
  <si>
    <t>Payments received from the State of Illinois</t>
  </si>
  <si>
    <t>Maximum term of employment agreements</t>
  </si>
  <si>
    <t>4 years</t>
  </si>
  <si>
    <t>Severance and Restructuring (Narrative) (Details) $ in Millions</t>
  </si>
  <si>
    <t>Dec. 31, 2016USD ($)item</t>
  </si>
  <si>
    <t>Total pretax expenses related to streamlining initiatives | $</t>
  </si>
  <si>
    <t>Number of adult day centers closed | item</t>
  </si>
  <si>
    <t>Severance and Restructuring (Components of and Changes in Severance and Restructuring Accruals) (Details)</t>
  </si>
  <si>
    <t>Restructuring Cost and Reserve [Line Items]</t>
  </si>
  <si>
    <t>Provision</t>
  </si>
  <si>
    <t>Employee Termination Costs [Member]</t>
  </si>
  <si>
    <t>Utilization</t>
  </si>
  <si>
    <t>Balance</t>
  </si>
  <si>
    <t>Restructuring and Other [Member]</t>
  </si>
  <si>
    <t>Significant Payors (Narrative) (Details)</t>
  </si>
  <si>
    <t>Service Revenues, Net [Member]</t>
  </si>
  <si>
    <t>Concentration Risk [Line Items]</t>
  </si>
  <si>
    <t>Concentration risk, percentage</t>
  </si>
  <si>
    <t>42.10%</t>
  </si>
  <si>
    <t>48.80%</t>
  </si>
  <si>
    <t>53.20%</t>
  </si>
  <si>
    <t>Accounts Receivable [Member]</t>
  </si>
  <si>
    <t>55.40%</t>
  </si>
  <si>
    <t>54.90%</t>
  </si>
  <si>
    <t>Unaudited Summarized Quarterly Financial Information (Details) - USD ($) $ / shares in Units, $ in Thousands</t>
  </si>
  <si>
    <t>Average shares outstanding: Basic</t>
  </si>
  <si>
    <t>Average shares outstanding: Diluted</t>
  </si>
  <si>
    <t>Continuing operations - Basic</t>
  </si>
  <si>
    <t>Discontinued operations - Basic</t>
  </si>
  <si>
    <t>Continuing operations - Diluted</t>
  </si>
  <si>
    <t>Discontinued operations - Diluted</t>
  </si>
  <si>
    <t>Subsequent Events (Narrative) (Details) $ in Thousands</t>
  </si>
  <si>
    <t>Mar. 01, 2017USD ($)property</t>
  </si>
  <si>
    <t>Feb. 24, 2017USD ($)</t>
  </si>
  <si>
    <t>Jan. 30, 2017USD ($)</t>
  </si>
  <si>
    <t>Subsequent Event [Line Items]</t>
  </si>
  <si>
    <t>Subsequent Event [Member]</t>
  </si>
  <si>
    <t>Proceeds from sale of assets in adult day services</t>
  </si>
  <si>
    <t>Number of remaining adult day service centers sold | property</t>
  </si>
  <si>
    <t>Gain on sale of remaining adult day services</t>
  </si>
  <si>
    <t>Revolving Credit Loan [Member] | Subsequent Event [Member]</t>
  </si>
  <si>
    <t>Valuation And Qualifying Accounts (Details) - Allowance For Doubtful Accounts [Member] - USD ($) $ in Thousands</t>
  </si>
  <si>
    <t>Valuation and Qualifying Accounts Disclosure [Line Items]</t>
  </si>
  <si>
    <t>Balance at beginning of period</t>
  </si>
  <si>
    <t>Additions/charges</t>
  </si>
  <si>
    <t>Deductions</t>
  </si>
  <si>
    <t>Balance at end of period</t>
  </si>
  <si>
    <t>Write-offs, net of recover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468328</v>
      </c>
    </row>
    <row r="11" spans="1:4">
      <c r="A11" s="4" t="s">
        <v>18</v>
      </c>
      <c r="B11" s="4" t="s">
        <v>19</v>
      </c>
    </row>
    <row r="12" spans="1:4">
      <c r="A12" s="4" t="s">
        <v>20</v>
      </c>
      <c r="B12" s="4" t="s">
        <v>21</v>
      </c>
    </row>
    <row r="13" spans="1:4">
      <c r="A13" s="4" t="s">
        <v>22</v>
      </c>
      <c r="C13" s="5" t="n">
        <v>11529535</v>
      </c>
    </row>
    <row r="14" spans="1:4">
      <c r="A14" s="4" t="s">
        <v>23</v>
      </c>
      <c r="D14" s="6" t="n">
        <v>129127802</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9"/>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13</v>
      </c>
      <c r="C3" s="6" t="n">
        <v>4104</v>
      </c>
    </row>
    <row r="4" spans="1:3">
      <c r="A4" s="4" t="s">
        <v>33</v>
      </c>
      <c r="B4" s="5" t="n">
        <v>116999</v>
      </c>
      <c r="C4" s="5" t="n">
        <v>84959</v>
      </c>
    </row>
    <row r="5" spans="1:3">
      <c r="A5" s="4" t="s">
        <v>34</v>
      </c>
      <c r="B5" s="5" t="n">
        <v>5998</v>
      </c>
      <c r="C5" s="5" t="n">
        <v>4858</v>
      </c>
    </row>
    <row r="6" spans="1:3">
      <c r="A6" s="4" t="s">
        <v>35</v>
      </c>
      <c r="B6" s="5" t="n">
        <v>131010</v>
      </c>
      <c r="C6" s="5" t="n">
        <v>93921</v>
      </c>
    </row>
    <row r="7" spans="1:3">
      <c r="A7" s="4" t="s">
        <v>36</v>
      </c>
      <c r="B7" s="5" t="n">
        <v>6648</v>
      </c>
      <c r="C7" s="5" t="n">
        <v>8619</v>
      </c>
    </row>
    <row r="8" spans="1:3">
      <c r="A8" s="3" t="s">
        <v>37</v>
      </c>
    </row>
    <row r="9" spans="1:3">
      <c r="A9" s="4" t="s">
        <v>38</v>
      </c>
      <c r="B9" s="5" t="n">
        <v>73906</v>
      </c>
      <c r="C9" s="5" t="n">
        <v>68844</v>
      </c>
    </row>
    <row r="10" spans="1:3">
      <c r="A10" s="4" t="s">
        <v>39</v>
      </c>
      <c r="B10" s="5" t="n">
        <v>15413</v>
      </c>
      <c r="C10" s="5" t="n">
        <v>10351</v>
      </c>
    </row>
    <row r="11" spans="1:3">
      <c r="A11" s="4" t="s">
        <v>40</v>
      </c>
      <c r="B11" s="5" t="n">
        <v>900</v>
      </c>
      <c r="C11" s="5" t="n">
        <v>900</v>
      </c>
    </row>
    <row r="12" spans="1:3">
      <c r="A12" s="4" t="s">
        <v>41</v>
      </c>
      <c r="B12" s="5" t="n">
        <v>3153</v>
      </c>
      <c r="C12" s="5" t="n">
        <v>1825</v>
      </c>
    </row>
    <row r="13" spans="1:3">
      <c r="A13" s="4" t="s">
        <v>37</v>
      </c>
      <c r="C13" s="5" t="n">
        <v>1337</v>
      </c>
    </row>
    <row r="14" spans="1:3">
      <c r="A14" s="4" t="s">
        <v>42</v>
      </c>
      <c r="B14" s="5" t="n">
        <v>93372</v>
      </c>
      <c r="C14" s="5" t="n">
        <v>83257</v>
      </c>
    </row>
    <row r="15" spans="1:3">
      <c r="A15" s="4" t="s">
        <v>43</v>
      </c>
      <c r="B15" s="5" t="n">
        <v>231030</v>
      </c>
      <c r="C15" s="5" t="n">
        <v>185797</v>
      </c>
    </row>
    <row r="16" spans="1:3">
      <c r="A16" s="3" t="s">
        <v>44</v>
      </c>
    </row>
    <row r="17" spans="1:3">
      <c r="A17" s="4" t="s">
        <v>45</v>
      </c>
      <c r="B17" s="5" t="n">
        <v>4486</v>
      </c>
      <c r="C17" s="5" t="n">
        <v>4748</v>
      </c>
    </row>
    <row r="18" spans="1:3">
      <c r="A18" s="4" t="s">
        <v>46</v>
      </c>
      <c r="B18" s="5" t="n">
        <v>2531</v>
      </c>
      <c r="C18" s="5" t="n">
        <v>1109</v>
      </c>
    </row>
    <row r="19" spans="1:3">
      <c r="A19" s="4" t="s">
        <v>47</v>
      </c>
      <c r="C19" s="5" t="n">
        <v>1250</v>
      </c>
    </row>
    <row r="20" spans="1:3">
      <c r="A20" s="4" t="s">
        <v>48</v>
      </c>
      <c r="B20" s="5" t="n">
        <v>42603</v>
      </c>
      <c r="C20" s="5" t="n">
        <v>35082</v>
      </c>
    </row>
    <row r="21" spans="1:3">
      <c r="A21" s="4" t="s">
        <v>49</v>
      </c>
      <c r="B21" s="5" t="n">
        <v>49620</v>
      </c>
      <c r="C21" s="5" t="n">
        <v>42189</v>
      </c>
    </row>
    <row r="22" spans="1:3">
      <c r="A22" s="3" t="s">
        <v>50</v>
      </c>
    </row>
    <row r="23" spans="1:3">
      <c r="A23" s="4" t="s">
        <v>51</v>
      </c>
      <c r="B23" s="5" t="n">
        <v>22482</v>
      </c>
      <c r="C23" s="5" t="n">
        <v>1882</v>
      </c>
    </row>
    <row r="24" spans="1:3">
      <c r="A24" s="4" t="s">
        <v>52</v>
      </c>
      <c r="B24" s="5" t="n">
        <v>72102</v>
      </c>
      <c r="C24" s="5" t="n">
        <v>44071</v>
      </c>
    </row>
    <row r="25" spans="1:3">
      <c r="A25" s="3" t="s">
        <v>53</v>
      </c>
    </row>
    <row r="26" spans="1:3">
      <c r="A26" s="4" t="s">
        <v>54</v>
      </c>
      <c r="B26" s="5" t="n">
        <v>12</v>
      </c>
      <c r="C26" s="5" t="n">
        <v>11</v>
      </c>
    </row>
    <row r="27" spans="1:3">
      <c r="A27" s="4" t="s">
        <v>55</v>
      </c>
      <c r="B27" s="5" t="n">
        <v>92253</v>
      </c>
      <c r="C27" s="5" t="n">
        <v>87076</v>
      </c>
    </row>
    <row r="28" spans="1:3">
      <c r="A28" s="4" t="s">
        <v>56</v>
      </c>
      <c r="B28" s="5" t="n">
        <v>66663</v>
      </c>
      <c r="C28" s="5" t="n">
        <v>54639</v>
      </c>
    </row>
    <row r="29" spans="1:3">
      <c r="A29" s="4" t="s">
        <v>57</v>
      </c>
      <c r="B29" s="5" t="n">
        <v>158928</v>
      </c>
      <c r="C29" s="5" t="n">
        <v>141726</v>
      </c>
    </row>
    <row r="30" spans="1:3">
      <c r="A30" s="4" t="s">
        <v>58</v>
      </c>
      <c r="B30" s="6" t="n">
        <v>231030</v>
      </c>
      <c r="C30" s="6" t="n">
        <v>18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row r="7" spans="1:2">
      <c r="A7" s="4" t="s">
        <v>218</v>
      </c>
      <c r="B7" s="4" t="s">
        <v>219</v>
      </c>
    </row>
    <row r="8" spans="1:2">
      <c r="A8" s="4" t="s">
        <v>162</v>
      </c>
      <c r="B8" s="4" t="s">
        <v>220</v>
      </c>
    </row>
    <row r="9" spans="1:2">
      <c r="A9" s="4" t="s">
        <v>38</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5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row r="8" spans="1:2">
      <c r="A8" s="4" t="s">
        <v>263</v>
      </c>
    </row>
    <row r="9" spans="1:2">
      <c r="A9" s="3" t="s">
        <v>257</v>
      </c>
    </row>
    <row r="10" spans="1:2">
      <c r="A10" s="4" t="s">
        <v>261</v>
      </c>
      <c r="B10" s="4" t="s">
        <v>264</v>
      </c>
    </row>
    <row r="11" spans="1:2">
      <c r="A11" s="4" t="s">
        <v>265</v>
      </c>
    </row>
    <row r="12" spans="1:2">
      <c r="A12" s="3" t="s">
        <v>257</v>
      </c>
    </row>
    <row r="13" spans="1:2">
      <c r="A13" s="4" t="s">
        <v>261</v>
      </c>
      <c r="B13" s="4" t="s">
        <v>266</v>
      </c>
    </row>
    <row r="14" spans="1:2">
      <c r="A14" s="4" t="s">
        <v>267</v>
      </c>
    </row>
    <row r="15" spans="1:2">
      <c r="A15" s="3" t="s">
        <v>257</v>
      </c>
    </row>
    <row r="16" spans="1:2">
      <c r="A16" s="4" t="s">
        <v>268</v>
      </c>
      <c r="B16" s="4" t="s">
        <v>269</v>
      </c>
    </row>
    <row r="17" spans="1:2">
      <c r="A17" s="4" t="s">
        <v>261</v>
      </c>
      <c r="B1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7363</v>
      </c>
      <c r="C3" s="6" t="n">
        <v>4850</v>
      </c>
    </row>
    <row r="4" spans="1:3">
      <c r="A4" s="4" t="s">
        <v>62</v>
      </c>
      <c r="B4" s="7" t="n">
        <v>0.001</v>
      </c>
      <c r="C4" s="7" t="n">
        <v>0.001</v>
      </c>
    </row>
    <row r="5" spans="1:3">
      <c r="A5" s="4" t="s">
        <v>63</v>
      </c>
      <c r="B5" s="5" t="n">
        <v>40000000</v>
      </c>
      <c r="C5" s="5" t="n">
        <v>40000000</v>
      </c>
    </row>
    <row r="6" spans="1:3">
      <c r="A6" s="4" t="s">
        <v>64</v>
      </c>
      <c r="B6" s="5" t="n">
        <v>11527000</v>
      </c>
      <c r="C6" s="5" t="n">
        <v>11108000</v>
      </c>
    </row>
    <row r="7" spans="1:3">
      <c r="A7" s="4" t="s">
        <v>65</v>
      </c>
      <c r="B7" s="5" t="n">
        <v>11527000</v>
      </c>
      <c r="C7" s="5" t="n">
        <v>111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6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6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6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7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7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7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18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19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7"/>
    <col customWidth="1" max="6" min="6" width="31"/>
  </cols>
  <sheetData>
    <row r="1" spans="1:6">
      <c r="A1" s="1" t="s">
        <v>320</v>
      </c>
      <c r="B1" s="2" t="s">
        <v>321</v>
      </c>
      <c r="C1" s="2" t="s">
        <v>322</v>
      </c>
      <c r="D1" s="2" t="s">
        <v>323</v>
      </c>
      <c r="E1" s="2" t="s">
        <v>324</v>
      </c>
      <c r="F1" s="2" t="s">
        <v>325</v>
      </c>
    </row>
    <row r="2" spans="1:6">
      <c r="A2" s="3" t="s">
        <v>326</v>
      </c>
    </row>
    <row r="3" spans="1:6">
      <c r="A3" s="4" t="s">
        <v>327</v>
      </c>
      <c r="C3" s="5" t="n">
        <v>2</v>
      </c>
      <c r="D3" s="5" t="n">
        <v>1</v>
      </c>
    </row>
    <row r="4" spans="1:6">
      <c r="A4" s="4" t="s">
        <v>328</v>
      </c>
      <c r="D4" s="5" t="n">
        <v>24</v>
      </c>
    </row>
    <row r="5" spans="1:6">
      <c r="A5" s="4" t="s">
        <v>329</v>
      </c>
      <c r="D5" s="5" t="n">
        <v>33000</v>
      </c>
    </row>
    <row r="6" spans="1:6">
      <c r="A6" s="4" t="s">
        <v>330</v>
      </c>
      <c r="D6" s="5" t="n">
        <v>114</v>
      </c>
    </row>
    <row r="7" spans="1:6">
      <c r="A7" s="4" t="s">
        <v>331</v>
      </c>
      <c r="D7" s="5" t="n">
        <v>3</v>
      </c>
    </row>
    <row r="8" spans="1:6">
      <c r="A8" s="4" t="s">
        <v>332</v>
      </c>
      <c r="D8" s="6" t="n">
        <v>0</v>
      </c>
      <c r="E8" s="6" t="n">
        <v>0</v>
      </c>
      <c r="F8" s="6" t="n">
        <v>0</v>
      </c>
    </row>
    <row r="9" spans="1:6">
      <c r="A9" s="4" t="s">
        <v>333</v>
      </c>
      <c r="D9" s="5" t="n">
        <v>0</v>
      </c>
      <c r="E9" s="5" t="n">
        <v>0</v>
      </c>
      <c r="F9" s="5" t="n">
        <v>0</v>
      </c>
    </row>
    <row r="10" spans="1:6">
      <c r="A10" s="4" t="s">
        <v>334</v>
      </c>
      <c r="D10" s="5" t="n">
        <v>0</v>
      </c>
      <c r="E10" s="5" t="n">
        <v>0</v>
      </c>
      <c r="F10" s="5" t="n">
        <v>0</v>
      </c>
    </row>
    <row r="11" spans="1:6">
      <c r="A11" s="4" t="s">
        <v>335</v>
      </c>
      <c r="D11" s="5" t="n">
        <v>400</v>
      </c>
    </row>
    <row r="12" spans="1:6">
      <c r="A12" s="4" t="s">
        <v>336</v>
      </c>
      <c r="D12" s="6" t="n">
        <v>2800</v>
      </c>
      <c r="E12" s="6" t="n">
        <v>0</v>
      </c>
      <c r="F12" s="6" t="n">
        <v>0</v>
      </c>
    </row>
    <row r="13" spans="1:6">
      <c r="A13" s="4" t="s">
        <v>337</v>
      </c>
      <c r="F13" s="5" t="n">
        <v>2</v>
      </c>
    </row>
    <row r="14" spans="1:6">
      <c r="A14" s="4" t="s">
        <v>338</v>
      </c>
    </row>
    <row r="15" spans="1:6">
      <c r="A15" s="3" t="s">
        <v>326</v>
      </c>
    </row>
    <row r="16" spans="1:6">
      <c r="A16" s="4" t="s">
        <v>339</v>
      </c>
      <c r="D16" s="5" t="n">
        <v>405</v>
      </c>
      <c r="E16" s="5" t="n">
        <v>650</v>
      </c>
      <c r="F16" s="5" t="n">
        <v>684</v>
      </c>
    </row>
    <row r="17" spans="1:6">
      <c r="A17" s="4" t="s">
        <v>340</v>
      </c>
      <c r="D17" s="5" t="n">
        <v>30</v>
      </c>
      <c r="E17" s="5" t="n">
        <v>40</v>
      </c>
      <c r="F17" s="5" t="n">
        <v>146</v>
      </c>
    </row>
    <row r="18" spans="1:6">
      <c r="A18" s="4" t="s">
        <v>341</v>
      </c>
    </row>
    <row r="19" spans="1:6">
      <c r="A19" s="3" t="s">
        <v>326</v>
      </c>
    </row>
    <row r="20" spans="1:6">
      <c r="A20" s="4" t="s">
        <v>339</v>
      </c>
      <c r="D20" s="5" t="n">
        <v>103</v>
      </c>
      <c r="E20" s="5" t="n">
        <v>89</v>
      </c>
      <c r="F20" s="5" t="n">
        <v>80</v>
      </c>
    </row>
    <row r="21" spans="1:6">
      <c r="A21" s="4" t="s">
        <v>340</v>
      </c>
      <c r="D21" s="5" t="n">
        <v>27</v>
      </c>
      <c r="E21" s="5" t="n">
        <v>6</v>
      </c>
      <c r="F21" s="5" t="n">
        <v>44</v>
      </c>
    </row>
    <row r="22" spans="1:6">
      <c r="A22" s="4" t="s">
        <v>342</v>
      </c>
    </row>
    <row r="23" spans="1:6">
      <c r="A23" s="3" t="s">
        <v>326</v>
      </c>
    </row>
    <row r="24" spans="1:6">
      <c r="A24" s="4" t="s">
        <v>343</v>
      </c>
      <c r="D24" s="4" t="s">
        <v>344</v>
      </c>
    </row>
    <row r="25" spans="1:6">
      <c r="A25" s="4" t="s">
        <v>345</v>
      </c>
    </row>
    <row r="26" spans="1:6">
      <c r="A26" s="3" t="s">
        <v>326</v>
      </c>
    </row>
    <row r="27" spans="1:6">
      <c r="A27" s="4" t="s">
        <v>343</v>
      </c>
      <c r="D27" s="4" t="s">
        <v>346</v>
      </c>
    </row>
    <row r="28" spans="1:6">
      <c r="A28" s="4" t="s">
        <v>347</v>
      </c>
    </row>
    <row r="29" spans="1:6">
      <c r="A29" s="3" t="s">
        <v>326</v>
      </c>
    </row>
    <row r="30" spans="1:6">
      <c r="A30" s="4" t="s">
        <v>348</v>
      </c>
      <c r="B30" s="4" t="s">
        <v>349</v>
      </c>
    </row>
    <row r="31" spans="1:6">
      <c r="A31" s="4" t="s">
        <v>350</v>
      </c>
      <c r="B31" s="4" t="s">
        <v>351</v>
      </c>
    </row>
    <row r="32" spans="1:6">
      <c r="A32" s="4" t="s">
        <v>352</v>
      </c>
      <c r="B32"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400688</v>
      </c>
      <c r="C4" s="6" t="n">
        <v>336815</v>
      </c>
      <c r="D4" s="6" t="n">
        <v>312942</v>
      </c>
    </row>
    <row r="5" spans="1:4">
      <c r="A5" s="4" t="s">
        <v>70</v>
      </c>
      <c r="B5" s="5" t="n">
        <v>294593</v>
      </c>
      <c r="C5" s="5" t="n">
        <v>245492</v>
      </c>
      <c r="D5" s="5" t="n">
        <v>229207</v>
      </c>
    </row>
    <row r="6" spans="1:4">
      <c r="A6" s="4" t="s">
        <v>71</v>
      </c>
      <c r="B6" s="5" t="n">
        <v>106095</v>
      </c>
      <c r="C6" s="5" t="n">
        <v>91323</v>
      </c>
      <c r="D6" s="5" t="n">
        <v>83735</v>
      </c>
    </row>
    <row r="7" spans="1:4">
      <c r="A7" s="4" t="s">
        <v>72</v>
      </c>
      <c r="B7" s="5" t="n">
        <v>84213</v>
      </c>
      <c r="C7" s="5" t="n">
        <v>70452</v>
      </c>
      <c r="D7" s="5" t="n">
        <v>61834</v>
      </c>
    </row>
    <row r="8" spans="1:4">
      <c r="A8" s="4" t="s">
        <v>73</v>
      </c>
      <c r="C8" s="5" t="n">
        <v>130</v>
      </c>
    </row>
    <row r="9" spans="1:4">
      <c r="A9" s="4" t="s">
        <v>74</v>
      </c>
      <c r="B9" s="5" t="n">
        <v>6647</v>
      </c>
      <c r="C9" s="5" t="n">
        <v>4717</v>
      </c>
      <c r="D9" s="5" t="n">
        <v>3830</v>
      </c>
    </row>
    <row r="10" spans="1:4">
      <c r="A10" s="4" t="s">
        <v>75</v>
      </c>
      <c r="B10" s="5" t="n">
        <v>90860</v>
      </c>
      <c r="C10" s="5" t="n">
        <v>75299</v>
      </c>
      <c r="D10" s="5" t="n">
        <v>65664</v>
      </c>
    </row>
    <row r="11" spans="1:4">
      <c r="A11" s="4" t="s">
        <v>76</v>
      </c>
      <c r="B11" s="5" t="n">
        <v>15235</v>
      </c>
      <c r="C11" s="5" t="n">
        <v>16024</v>
      </c>
      <c r="D11" s="5" t="n">
        <v>18071</v>
      </c>
    </row>
    <row r="12" spans="1:4">
      <c r="A12" s="4" t="s">
        <v>77</v>
      </c>
      <c r="B12" s="5" t="n">
        <v>-2812</v>
      </c>
      <c r="C12" s="5" t="n">
        <v>-47</v>
      </c>
      <c r="D12" s="5" t="n">
        <v>-18</v>
      </c>
    </row>
    <row r="13" spans="1:4">
      <c r="A13" s="4" t="s">
        <v>78</v>
      </c>
      <c r="B13" s="5" t="n">
        <v>2332</v>
      </c>
      <c r="C13" s="5" t="n">
        <v>786</v>
      </c>
      <c r="D13" s="5" t="n">
        <v>698</v>
      </c>
    </row>
    <row r="14" spans="1:4">
      <c r="A14" s="4" t="s">
        <v>79</v>
      </c>
      <c r="B14" s="5" t="n">
        <v>-480</v>
      </c>
      <c r="C14" s="5" t="n">
        <v>739</v>
      </c>
      <c r="D14" s="5" t="n">
        <v>680</v>
      </c>
    </row>
    <row r="15" spans="1:4">
      <c r="A15" s="4" t="s">
        <v>80</v>
      </c>
      <c r="B15" s="5" t="n">
        <v>206</v>
      </c>
    </row>
    <row r="16" spans="1:4">
      <c r="A16" s="4" t="s">
        <v>81</v>
      </c>
      <c r="B16" s="5" t="n">
        <v>15921</v>
      </c>
      <c r="C16" s="5" t="n">
        <v>15285</v>
      </c>
      <c r="D16" s="5" t="n">
        <v>17391</v>
      </c>
    </row>
    <row r="17" spans="1:4">
      <c r="A17" s="4" t="s">
        <v>82</v>
      </c>
      <c r="B17" s="5" t="n">
        <v>3994</v>
      </c>
      <c r="C17" s="5" t="n">
        <v>3932</v>
      </c>
      <c r="D17" s="5" t="n">
        <v>5428</v>
      </c>
    </row>
    <row r="18" spans="1:4">
      <c r="A18" s="4" t="s">
        <v>83</v>
      </c>
      <c r="B18" s="5" t="n">
        <v>11927</v>
      </c>
      <c r="C18" s="5" t="n">
        <v>11353</v>
      </c>
      <c r="D18" s="5" t="n">
        <v>11963</v>
      </c>
    </row>
    <row r="19" spans="1:4">
      <c r="A19" s="4" t="s">
        <v>84</v>
      </c>
      <c r="B19" s="5" t="n">
        <v>97</v>
      </c>
      <c r="C19" s="5" t="n">
        <v>270</v>
      </c>
      <c r="D19" s="5" t="n">
        <v>280</v>
      </c>
    </row>
    <row r="20" spans="1:4">
      <c r="A20" s="4" t="s">
        <v>85</v>
      </c>
      <c r="B20" s="6" t="n">
        <v>12024</v>
      </c>
      <c r="C20" s="6" t="n">
        <v>11623</v>
      </c>
      <c r="D20" s="6" t="n">
        <v>12243</v>
      </c>
    </row>
    <row r="21" spans="1:4">
      <c r="A21" s="3" t="s">
        <v>86</v>
      </c>
    </row>
    <row r="22" spans="1:4">
      <c r="A22" s="4" t="s">
        <v>87</v>
      </c>
      <c r="B22" s="8" t="n">
        <v>1.06</v>
      </c>
      <c r="C22" s="8" t="n">
        <v>1.06</v>
      </c>
      <c r="D22" s="8" t="n">
        <v>1.12</v>
      </c>
    </row>
    <row r="23" spans="1:4">
      <c r="A23" s="4" t="s">
        <v>88</v>
      </c>
      <c r="B23" s="9" t="n">
        <v>1.06</v>
      </c>
      <c r="C23" s="9" t="n">
        <v>1.04</v>
      </c>
      <c r="D23" s="9" t="n">
        <v>1.1</v>
      </c>
    </row>
    <row r="24" spans="1:4">
      <c r="A24" s="3" t="s">
        <v>87</v>
      </c>
    </row>
    <row r="25" spans="1:4">
      <c r="A25" s="4" t="s">
        <v>89</v>
      </c>
      <c r="B25" s="9" t="n">
        <v>1.05</v>
      </c>
      <c r="C25" s="9" t="n">
        <v>1.03</v>
      </c>
      <c r="D25" s="9" t="n">
        <v>1.1</v>
      </c>
    </row>
    <row r="26" spans="1:4">
      <c r="A26" s="4" t="s">
        <v>90</v>
      </c>
      <c r="B26" s="9" t="n">
        <v>0.01</v>
      </c>
      <c r="C26" s="9" t="n">
        <v>0.03</v>
      </c>
      <c r="D26" s="9" t="n">
        <v>0.02</v>
      </c>
    </row>
    <row r="27" spans="1:4">
      <c r="A27" s="3" t="s">
        <v>88</v>
      </c>
    </row>
    <row r="28" spans="1:4">
      <c r="A28" s="4" t="s">
        <v>89</v>
      </c>
      <c r="B28" s="9" t="n">
        <v>1.05</v>
      </c>
      <c r="C28" s="9" t="n">
        <v>1.02</v>
      </c>
      <c r="D28" s="9" t="n">
        <v>1.08</v>
      </c>
    </row>
    <row r="29" spans="1:4">
      <c r="A29" s="4" t="s">
        <v>90</v>
      </c>
      <c r="B29" s="8" t="n">
        <v>0.01</v>
      </c>
      <c r="C29" s="8" t="n">
        <v>0.02</v>
      </c>
      <c r="D29" s="8" t="n">
        <v>0.02</v>
      </c>
    </row>
    <row r="30" spans="1:4">
      <c r="A30" s="3" t="s">
        <v>91</v>
      </c>
    </row>
    <row r="31" spans="1:4">
      <c r="A31" s="4" t="s">
        <v>92</v>
      </c>
      <c r="B31" s="5" t="n">
        <v>11292000</v>
      </c>
      <c r="C31" s="5" t="n">
        <v>10986000</v>
      </c>
      <c r="D31" s="5" t="n">
        <v>10900000</v>
      </c>
    </row>
    <row r="32" spans="1:4">
      <c r="A32" s="4" t="s">
        <v>93</v>
      </c>
      <c r="B32" s="5" t="n">
        <v>11349000</v>
      </c>
      <c r="C32" s="5" t="n">
        <v>11189000</v>
      </c>
      <c r="D32" s="5" t="n">
        <v>1111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57</v>
      </c>
    </row>
    <row r="12" spans="1:2">
      <c r="A12" s="4" t="s">
        <v>361</v>
      </c>
    </row>
    <row r="13" spans="1:2">
      <c r="A13" s="3" t="s">
        <v>355</v>
      </c>
    </row>
    <row r="14" spans="1:2">
      <c r="A14" s="4" t="s">
        <v>356</v>
      </c>
      <c r="B14" s="4" t="s">
        <v>357</v>
      </c>
    </row>
    <row r="15" spans="1:2">
      <c r="A15" s="4" t="s">
        <v>362</v>
      </c>
    </row>
    <row r="16" spans="1:2">
      <c r="A16" s="3" t="s">
        <v>355</v>
      </c>
    </row>
    <row r="17" spans="1:2">
      <c r="A17" s="4" t="s">
        <v>356</v>
      </c>
      <c r="B17" s="4" t="s">
        <v>357</v>
      </c>
    </row>
    <row r="18" spans="1:2">
      <c r="A18" s="4" t="s">
        <v>363</v>
      </c>
    </row>
    <row r="19" spans="1:2">
      <c r="A19" s="3" t="s">
        <v>355</v>
      </c>
    </row>
    <row r="20" spans="1:2">
      <c r="A20" s="4" t="s">
        <v>356</v>
      </c>
      <c r="B20" s="4" t="s">
        <v>364</v>
      </c>
    </row>
    <row r="21" spans="1:2">
      <c r="A21" s="4" t="s">
        <v>365</v>
      </c>
    </row>
    <row r="22" spans="1:2">
      <c r="A22" s="3" t="s">
        <v>355</v>
      </c>
    </row>
    <row r="23" spans="1:2">
      <c r="A23" s="4" t="s">
        <v>356</v>
      </c>
      <c r="B23"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68</v>
      </c>
      <c r="C1" s="2" t="s">
        <v>369</v>
      </c>
      <c r="D1" s="2" t="s">
        <v>2</v>
      </c>
      <c r="E1" s="2" t="s">
        <v>30</v>
      </c>
      <c r="F1" s="2" t="s">
        <v>67</v>
      </c>
      <c r="G1" s="2" t="s">
        <v>370</v>
      </c>
    </row>
    <row r="2" spans="1:7">
      <c r="A2" s="3" t="s">
        <v>371</v>
      </c>
    </row>
    <row r="3" spans="1:7">
      <c r="A3" s="4" t="s">
        <v>372</v>
      </c>
      <c r="D3" s="10" t="n">
        <v>0.2</v>
      </c>
    </row>
    <row r="4" spans="1:7">
      <c r="A4" s="4" t="s">
        <v>373</v>
      </c>
    </row>
    <row r="5" spans="1:7">
      <c r="A5" s="3" t="s">
        <v>371</v>
      </c>
    </row>
    <row r="6" spans="1:7">
      <c r="A6" s="4" t="s">
        <v>374</v>
      </c>
      <c r="C6" s="10" t="n">
        <v>1.8</v>
      </c>
    </row>
    <row r="7" spans="1:7">
      <c r="A7" s="4" t="s">
        <v>375</v>
      </c>
      <c r="D7" s="11" t="n">
        <v>0.4</v>
      </c>
    </row>
    <row r="8" spans="1:7">
      <c r="A8" s="4" t="s">
        <v>372</v>
      </c>
      <c r="D8" s="10" t="n">
        <v>0.2</v>
      </c>
      <c r="E8" s="10" t="n">
        <v>0.4</v>
      </c>
      <c r="F8" s="10" t="n">
        <v>0.5</v>
      </c>
    </row>
    <row r="9" spans="1:7">
      <c r="A9" s="4" t="s">
        <v>376</v>
      </c>
    </row>
    <row r="10" spans="1:7">
      <c r="A10" s="3" t="s">
        <v>371</v>
      </c>
    </row>
    <row r="11" spans="1:7">
      <c r="A11" s="4" t="s">
        <v>352</v>
      </c>
      <c r="G11" s="10" t="n">
        <v>0.2</v>
      </c>
    </row>
    <row r="12" spans="1:7">
      <c r="A12" s="4" t="s">
        <v>347</v>
      </c>
    </row>
    <row r="13" spans="1:7">
      <c r="A13" s="3" t="s">
        <v>371</v>
      </c>
    </row>
    <row r="14" spans="1:7">
      <c r="A14" s="4" t="s">
        <v>348</v>
      </c>
      <c r="B14" s="4" t="s">
        <v>349</v>
      </c>
    </row>
    <row r="15" spans="1:7">
      <c r="A15" s="4" t="s">
        <v>350</v>
      </c>
      <c r="B15" s="4" t="s">
        <v>351</v>
      </c>
    </row>
    <row r="16" spans="1:7">
      <c r="A16" s="4" t="s">
        <v>352</v>
      </c>
      <c r="B16"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67</v>
      </c>
    </row>
    <row r="3" spans="1:4">
      <c r="A3" s="3" t="s">
        <v>155</v>
      </c>
    </row>
    <row r="4" spans="1:4">
      <c r="A4" s="4" t="s">
        <v>378</v>
      </c>
      <c r="B4" s="6" t="n">
        <v>163</v>
      </c>
      <c r="C4" s="6" t="n">
        <v>448</v>
      </c>
      <c r="D4" s="6" t="n">
        <v>470</v>
      </c>
    </row>
    <row r="5" spans="1:4">
      <c r="A5" s="4" t="s">
        <v>82</v>
      </c>
      <c r="B5" s="5" t="n">
        <v>66</v>
      </c>
      <c r="C5" s="5" t="n">
        <v>178</v>
      </c>
      <c r="D5" s="5" t="n">
        <v>190</v>
      </c>
    </row>
    <row r="6" spans="1:4">
      <c r="A6" s="4" t="s">
        <v>379</v>
      </c>
      <c r="B6" s="6" t="n">
        <v>97</v>
      </c>
      <c r="C6" s="6" t="n">
        <v>270</v>
      </c>
      <c r="D6" s="6" t="n">
        <v>2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0</v>
      </c>
      <c r="B1" s="2" t="s">
        <v>381</v>
      </c>
      <c r="C1" s="2" t="s">
        <v>382</v>
      </c>
      <c r="D1" s="2" t="s">
        <v>383</v>
      </c>
      <c r="E1" s="2" t="s">
        <v>384</v>
      </c>
      <c r="F1" s="2" t="s">
        <v>385</v>
      </c>
      <c r="G1" s="2" t="s">
        <v>386</v>
      </c>
      <c r="H1" s="2" t="s">
        <v>2</v>
      </c>
      <c r="I1" s="2" t="s">
        <v>387</v>
      </c>
      <c r="J1" s="2" t="s">
        <v>4</v>
      </c>
      <c r="K1" s="2" t="s">
        <v>388</v>
      </c>
      <c r="L1" s="2" t="s">
        <v>30</v>
      </c>
      <c r="M1" s="2" t="s">
        <v>389</v>
      </c>
      <c r="N1" s="2" t="s">
        <v>390</v>
      </c>
      <c r="O1" s="2" t="s">
        <v>391</v>
      </c>
      <c r="P1" s="2" t="s">
        <v>2</v>
      </c>
      <c r="Q1" s="2" t="s">
        <v>30</v>
      </c>
      <c r="R1" s="2" t="s">
        <v>67</v>
      </c>
    </row>
    <row r="2" spans="1:18">
      <c r="A2" s="3" t="s">
        <v>257</v>
      </c>
    </row>
    <row r="3" spans="1:18">
      <c r="A3" s="4" t="s">
        <v>126</v>
      </c>
      <c r="P3" s="6" t="n">
        <v>20026</v>
      </c>
      <c r="Q3" s="6" t="n">
        <v>8365</v>
      </c>
      <c r="R3" s="6" t="n">
        <v>7172</v>
      </c>
    </row>
    <row r="4" spans="1:18">
      <c r="A4" s="4" t="s">
        <v>47</v>
      </c>
      <c r="L4" s="6" t="n">
        <v>1250</v>
      </c>
      <c r="Q4" s="5" t="n">
        <v>1250</v>
      </c>
    </row>
    <row r="5" spans="1:18">
      <c r="A5" s="4" t="s">
        <v>69</v>
      </c>
      <c r="H5" s="6" t="n">
        <v>103657</v>
      </c>
      <c r="I5" s="6" t="n">
        <v>103502</v>
      </c>
      <c r="J5" s="6" t="n">
        <v>100927</v>
      </c>
      <c r="K5" s="6" t="n">
        <v>92602</v>
      </c>
      <c r="L5" s="6" t="n">
        <v>84760</v>
      </c>
      <c r="M5" s="6" t="n">
        <v>84331</v>
      </c>
      <c r="N5" s="6" t="n">
        <v>85809</v>
      </c>
      <c r="O5" s="6" t="n">
        <v>81915</v>
      </c>
      <c r="P5" s="5" t="n">
        <v>400688</v>
      </c>
      <c r="Q5" s="5" t="n">
        <v>336815</v>
      </c>
      <c r="R5" s="5" t="n">
        <v>312942</v>
      </c>
    </row>
    <row r="6" spans="1:18">
      <c r="A6" s="4" t="s">
        <v>267</v>
      </c>
    </row>
    <row r="7" spans="1:18">
      <c r="A7" s="3" t="s">
        <v>257</v>
      </c>
    </row>
    <row r="8" spans="1:18">
      <c r="A8" s="4" t="s">
        <v>126</v>
      </c>
      <c r="F8" s="6" t="n">
        <v>7172</v>
      </c>
    </row>
    <row r="9" spans="1:18">
      <c r="A9" s="4" t="s">
        <v>392</v>
      </c>
      <c r="F9" s="5" t="n">
        <v>1020</v>
      </c>
      <c r="P9" s="5" t="n">
        <v>0</v>
      </c>
      <c r="Q9" s="5" t="n">
        <v>0</v>
      </c>
      <c r="R9" s="5" t="n">
        <v>200</v>
      </c>
    </row>
    <row r="10" spans="1:18">
      <c r="A10" s="4" t="s">
        <v>393</v>
      </c>
      <c r="H10" s="6" t="n">
        <v>1200</v>
      </c>
      <c r="P10" s="5" t="n">
        <v>1200</v>
      </c>
    </row>
    <row r="11" spans="1:18">
      <c r="A11" s="4" t="s">
        <v>394</v>
      </c>
      <c r="F11" s="5" t="n">
        <v>8192</v>
      </c>
    </row>
    <row r="12" spans="1:18">
      <c r="A12" s="4" t="s">
        <v>69</v>
      </c>
      <c r="P12" s="5" t="n">
        <v>10700</v>
      </c>
      <c r="Q12" s="5" t="n">
        <v>7500</v>
      </c>
    </row>
    <row r="13" spans="1:18">
      <c r="A13" s="4" t="s">
        <v>395</v>
      </c>
    </row>
    <row r="14" spans="1:18">
      <c r="A14" s="3" t="s">
        <v>257</v>
      </c>
    </row>
    <row r="15" spans="1:18">
      <c r="A15" s="4" t="s">
        <v>396</v>
      </c>
      <c r="F15" s="6" t="n">
        <v>600</v>
      </c>
    </row>
    <row r="16" spans="1:18">
      <c r="A16" s="4" t="s">
        <v>397</v>
      </c>
    </row>
    <row r="17" spans="1:18">
      <c r="A17" s="3" t="s">
        <v>257</v>
      </c>
    </row>
    <row r="18" spans="1:18">
      <c r="A18" s="4" t="s">
        <v>392</v>
      </c>
      <c r="G18" s="6" t="n">
        <v>1100</v>
      </c>
      <c r="Q18" s="5" t="n">
        <v>1300</v>
      </c>
      <c r="R18" s="5" t="n">
        <v>1900</v>
      </c>
    </row>
    <row r="19" spans="1:18">
      <c r="A19" s="4" t="s">
        <v>393</v>
      </c>
      <c r="G19" s="6" t="n">
        <v>2300</v>
      </c>
    </row>
    <row r="20" spans="1:18">
      <c r="A20" s="4" t="s">
        <v>394</v>
      </c>
      <c r="P20" s="5" t="n">
        <v>8200</v>
      </c>
    </row>
    <row r="21" spans="1:18">
      <c r="A21" s="4" t="s">
        <v>398</v>
      </c>
    </row>
    <row r="22" spans="1:18">
      <c r="A22" s="3" t="s">
        <v>257</v>
      </c>
    </row>
    <row r="23" spans="1:18">
      <c r="A23" s="4" t="s">
        <v>47</v>
      </c>
      <c r="R23" s="6" t="n">
        <v>1000</v>
      </c>
    </row>
    <row r="24" spans="1:18">
      <c r="A24" s="4" t="s">
        <v>399</v>
      </c>
    </row>
    <row r="25" spans="1:18">
      <c r="A25" s="3" t="s">
        <v>257</v>
      </c>
    </row>
    <row r="26" spans="1:18">
      <c r="A26" s="4" t="s">
        <v>126</v>
      </c>
      <c r="E26" s="6" t="n">
        <v>4300</v>
      </c>
    </row>
    <row r="27" spans="1:18">
      <c r="A27" s="4" t="s">
        <v>396</v>
      </c>
      <c r="E27" s="6" t="n">
        <v>500</v>
      </c>
    </row>
    <row r="28" spans="1:18">
      <c r="A28" s="4" t="s">
        <v>69</v>
      </c>
      <c r="P28" s="5" t="n">
        <v>7500</v>
      </c>
      <c r="Q28" s="5" t="n">
        <v>9000</v>
      </c>
    </row>
    <row r="29" spans="1:18">
      <c r="A29" s="4" t="s">
        <v>400</v>
      </c>
      <c r="P29" s="5" t="n">
        <v>300</v>
      </c>
      <c r="Q29" s="5" t="n">
        <v>100</v>
      </c>
    </row>
    <row r="30" spans="1:18">
      <c r="A30" s="4" t="s">
        <v>260</v>
      </c>
    </row>
    <row r="31" spans="1:18">
      <c r="A31" s="3" t="s">
        <v>257</v>
      </c>
    </row>
    <row r="32" spans="1:18">
      <c r="A32" s="4" t="s">
        <v>69</v>
      </c>
      <c r="P32" s="5" t="n">
        <v>51700</v>
      </c>
    </row>
    <row r="33" spans="1:18">
      <c r="A33" s="4" t="s">
        <v>400</v>
      </c>
      <c r="P33" s="5" t="n">
        <v>-800</v>
      </c>
    </row>
    <row r="34" spans="1:18">
      <c r="A34" s="4" t="s">
        <v>401</v>
      </c>
    </row>
    <row r="35" spans="1:18">
      <c r="A35" s="3" t="s">
        <v>257</v>
      </c>
    </row>
    <row r="36" spans="1:18">
      <c r="A36" s="4" t="s">
        <v>126</v>
      </c>
      <c r="C36" s="6" t="n">
        <v>20000</v>
      </c>
    </row>
    <row r="37" spans="1:18">
      <c r="A37" s="4" t="s">
        <v>396</v>
      </c>
      <c r="C37" s="6" t="n">
        <v>1300</v>
      </c>
    </row>
    <row r="38" spans="1:18">
      <c r="A38" s="4" t="s">
        <v>402</v>
      </c>
    </row>
    <row r="39" spans="1:18">
      <c r="A39" s="3" t="s">
        <v>257</v>
      </c>
    </row>
    <row r="40" spans="1:18">
      <c r="A40" s="4" t="s">
        <v>126</v>
      </c>
      <c r="D40" s="6" t="n">
        <v>4100</v>
      </c>
    </row>
    <row r="41" spans="1:18">
      <c r="A41" s="4" t="s">
        <v>396</v>
      </c>
      <c r="D41" s="6" t="n">
        <v>400</v>
      </c>
    </row>
    <row r="42" spans="1:18">
      <c r="A42" s="4" t="s">
        <v>69</v>
      </c>
      <c r="P42" s="5" t="n">
        <v>4100</v>
      </c>
      <c r="Q42" s="5" t="n">
        <v>700</v>
      </c>
    </row>
    <row r="43" spans="1:18">
      <c r="A43" s="4" t="s">
        <v>400</v>
      </c>
      <c r="P43" s="5" t="n">
        <v>0</v>
      </c>
      <c r="Q43" s="6" t="n">
        <v>0</v>
      </c>
    </row>
    <row r="44" spans="1:18">
      <c r="A44" s="4" t="s">
        <v>403</v>
      </c>
    </row>
    <row r="45" spans="1:18">
      <c r="A45" s="3" t="s">
        <v>257</v>
      </c>
    </row>
    <row r="46" spans="1:18">
      <c r="A46" s="4" t="s">
        <v>69</v>
      </c>
      <c r="P46" s="5" t="n">
        <v>1000</v>
      </c>
    </row>
    <row r="47" spans="1:18">
      <c r="A47" s="4" t="s">
        <v>404</v>
      </c>
    </row>
    <row r="48" spans="1:18">
      <c r="A48" s="3" t="s">
        <v>257</v>
      </c>
    </row>
    <row r="49" spans="1:18">
      <c r="A49" s="4" t="s">
        <v>394</v>
      </c>
      <c r="B49" s="6" t="n">
        <v>100</v>
      </c>
    </row>
    <row r="50" spans="1:18">
      <c r="A50" s="4" t="s">
        <v>400</v>
      </c>
      <c r="P50"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5</v>
      </c>
      <c r="B1" s="2" t="s">
        <v>2</v>
      </c>
      <c r="C1" s="2" t="s">
        <v>382</v>
      </c>
      <c r="D1" s="2" t="s">
        <v>30</v>
      </c>
      <c r="E1" s="2" t="s">
        <v>383</v>
      </c>
      <c r="F1" s="2" t="s">
        <v>384</v>
      </c>
      <c r="G1" s="2" t="s">
        <v>67</v>
      </c>
      <c r="H1" s="2" t="s">
        <v>385</v>
      </c>
    </row>
    <row r="2" spans="1:8">
      <c r="A2" s="3" t="s">
        <v>257</v>
      </c>
    </row>
    <row r="3" spans="1:8">
      <c r="A3" s="4" t="s">
        <v>38</v>
      </c>
      <c r="B3" s="6" t="n">
        <v>73906</v>
      </c>
      <c r="D3" s="6" t="n">
        <v>68844</v>
      </c>
      <c r="G3" s="6" t="n">
        <v>64220</v>
      </c>
    </row>
    <row r="4" spans="1:8">
      <c r="A4" s="4" t="s">
        <v>260</v>
      </c>
    </row>
    <row r="5" spans="1:8">
      <c r="A5" s="3" t="s">
        <v>257</v>
      </c>
    </row>
    <row r="6" spans="1:8">
      <c r="A6" s="4" t="s">
        <v>38</v>
      </c>
      <c r="C6" s="6" t="n">
        <v>5265</v>
      </c>
    </row>
    <row r="7" spans="1:8">
      <c r="A7" s="4" t="s">
        <v>406</v>
      </c>
      <c r="C7" s="5" t="n">
        <v>9957</v>
      </c>
    </row>
    <row r="8" spans="1:8">
      <c r="A8" s="4" t="s">
        <v>123</v>
      </c>
      <c r="C8" s="5" t="n">
        <v>6807</v>
      </c>
    </row>
    <row r="9" spans="1:8">
      <c r="A9" s="4" t="s">
        <v>407</v>
      </c>
      <c r="C9" s="5" t="n">
        <v>858</v>
      </c>
    </row>
    <row r="10" spans="1:8">
      <c r="A10" s="4" t="s">
        <v>408</v>
      </c>
      <c r="C10" s="5" t="n">
        <v>-1593</v>
      </c>
    </row>
    <row r="11" spans="1:8">
      <c r="A11" s="4" t="s">
        <v>45</v>
      </c>
      <c r="C11" s="5" t="n">
        <v>-1268</v>
      </c>
    </row>
    <row r="12" spans="1:8">
      <c r="A12" s="4" t="s">
        <v>409</v>
      </c>
      <c r="C12" s="6" t="n">
        <v>20026</v>
      </c>
    </row>
    <row r="13" spans="1:8">
      <c r="A13" s="4" t="s">
        <v>263</v>
      </c>
    </row>
    <row r="14" spans="1:8">
      <c r="A14" s="3" t="s">
        <v>257</v>
      </c>
    </row>
    <row r="15" spans="1:8">
      <c r="A15" s="4" t="s">
        <v>38</v>
      </c>
      <c r="E15" s="6" t="n">
        <v>2885</v>
      </c>
    </row>
    <row r="16" spans="1:8">
      <c r="A16" s="4" t="s">
        <v>406</v>
      </c>
      <c r="E16" s="5" t="n">
        <v>920</v>
      </c>
    </row>
    <row r="17" spans="1:8">
      <c r="A17" s="4" t="s">
        <v>123</v>
      </c>
      <c r="E17" s="5" t="n">
        <v>472</v>
      </c>
    </row>
    <row r="18" spans="1:8">
      <c r="A18" s="4" t="s">
        <v>408</v>
      </c>
      <c r="E18" s="5" t="n">
        <v>-155</v>
      </c>
    </row>
    <row r="19" spans="1:8">
      <c r="A19" s="4" t="s">
        <v>45</v>
      </c>
      <c r="E19" s="5" t="n">
        <v>-7</v>
      </c>
    </row>
    <row r="20" spans="1:8">
      <c r="A20" s="4" t="s">
        <v>409</v>
      </c>
      <c r="E20" s="6" t="n">
        <v>4115</v>
      </c>
    </row>
    <row r="21" spans="1:8">
      <c r="A21" s="4" t="s">
        <v>265</v>
      </c>
    </row>
    <row r="22" spans="1:8">
      <c r="A22" s="3" t="s">
        <v>257</v>
      </c>
    </row>
    <row r="23" spans="1:8">
      <c r="A23" s="4" t="s">
        <v>38</v>
      </c>
      <c r="F23" s="6" t="n">
        <v>1862</v>
      </c>
    </row>
    <row r="24" spans="1:8">
      <c r="A24" s="4" t="s">
        <v>406</v>
      </c>
      <c r="F24" s="5" t="n">
        <v>1930</v>
      </c>
    </row>
    <row r="25" spans="1:8">
      <c r="A25" s="4" t="s">
        <v>123</v>
      </c>
      <c r="F25" s="5" t="n">
        <v>951</v>
      </c>
    </row>
    <row r="26" spans="1:8">
      <c r="A26" s="4" t="s">
        <v>410</v>
      </c>
      <c r="F26" s="5" t="n">
        <v>58</v>
      </c>
    </row>
    <row r="27" spans="1:8">
      <c r="A27" s="4" t="s">
        <v>407</v>
      </c>
      <c r="F27" s="5" t="n">
        <v>8</v>
      </c>
    </row>
    <row r="28" spans="1:8">
      <c r="A28" s="4" t="s">
        <v>408</v>
      </c>
      <c r="F28" s="5" t="n">
        <v>-339</v>
      </c>
    </row>
    <row r="29" spans="1:8">
      <c r="A29" s="4" t="s">
        <v>45</v>
      </c>
      <c r="F29" s="5" t="n">
        <v>-220</v>
      </c>
    </row>
    <row r="30" spans="1:8">
      <c r="A30" s="4" t="s">
        <v>409</v>
      </c>
      <c r="F30" s="6" t="n">
        <v>4250</v>
      </c>
    </row>
    <row r="31" spans="1:8">
      <c r="A31" s="4" t="s">
        <v>267</v>
      </c>
    </row>
    <row r="32" spans="1:8">
      <c r="A32" s="3" t="s">
        <v>257</v>
      </c>
    </row>
    <row r="33" spans="1:8">
      <c r="A33" s="4" t="s">
        <v>38</v>
      </c>
      <c r="H33" s="6" t="n">
        <v>4317</v>
      </c>
    </row>
    <row r="34" spans="1:8">
      <c r="A34" s="4" t="s">
        <v>406</v>
      </c>
      <c r="H34" s="5" t="n">
        <v>3950</v>
      </c>
    </row>
    <row r="35" spans="1:8">
      <c r="A35" s="4" t="s">
        <v>123</v>
      </c>
      <c r="H35" s="5" t="n">
        <v>521</v>
      </c>
    </row>
    <row r="36" spans="1:8">
      <c r="A36" s="4" t="s">
        <v>410</v>
      </c>
      <c r="H36" s="5" t="n">
        <v>65</v>
      </c>
    </row>
    <row r="37" spans="1:8">
      <c r="A37" s="4" t="s">
        <v>407</v>
      </c>
      <c r="H37" s="5" t="n">
        <v>60</v>
      </c>
    </row>
    <row r="38" spans="1:8">
      <c r="A38" s="4" t="s">
        <v>408</v>
      </c>
      <c r="H38" s="5" t="n">
        <v>-553</v>
      </c>
    </row>
    <row r="39" spans="1:8">
      <c r="A39" s="4" t="s">
        <v>45</v>
      </c>
      <c r="H39" s="5" t="n">
        <v>-168</v>
      </c>
    </row>
    <row r="40" spans="1:8">
      <c r="A40" s="4" t="s">
        <v>409</v>
      </c>
      <c r="H40" s="6" t="n">
        <v>8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385</v>
      </c>
      <c r="C1" s="2" t="s">
        <v>386</v>
      </c>
      <c r="D1" s="2" t="s">
        <v>2</v>
      </c>
      <c r="E1" s="2" t="s">
        <v>30</v>
      </c>
      <c r="F1" s="2" t="s">
        <v>67</v>
      </c>
    </row>
    <row r="2" spans="1:6">
      <c r="A2" s="3" t="s">
        <v>257</v>
      </c>
    </row>
    <row r="3" spans="1:6">
      <c r="A3" s="4" t="s">
        <v>32</v>
      </c>
      <c r="D3" s="6" t="n">
        <v>20026</v>
      </c>
      <c r="E3" s="6" t="n">
        <v>8365</v>
      </c>
      <c r="F3" s="6" t="n">
        <v>7172</v>
      </c>
    </row>
    <row r="4" spans="1:6">
      <c r="A4" s="4" t="s">
        <v>397</v>
      </c>
    </row>
    <row r="5" spans="1:6">
      <c r="A5" s="3" t="s">
        <v>257</v>
      </c>
    </row>
    <row r="6" spans="1:6">
      <c r="A6" s="4" t="s">
        <v>412</v>
      </c>
      <c r="C6" s="6" t="n">
        <v>1100</v>
      </c>
      <c r="E6" s="5" t="n">
        <v>1300</v>
      </c>
      <c r="F6" s="5" t="n">
        <v>1900</v>
      </c>
    </row>
    <row r="7" spans="1:6">
      <c r="A7" s="4" t="s">
        <v>413</v>
      </c>
      <c r="D7" s="5" t="n">
        <v>8200</v>
      </c>
    </row>
    <row r="8" spans="1:6">
      <c r="A8" s="4" t="s">
        <v>267</v>
      </c>
    </row>
    <row r="9" spans="1:6">
      <c r="A9" s="3" t="s">
        <v>257</v>
      </c>
    </row>
    <row r="10" spans="1:6">
      <c r="A10" s="4" t="s">
        <v>32</v>
      </c>
      <c r="B10" s="6" t="n">
        <v>7172</v>
      </c>
    </row>
    <row r="11" spans="1:6">
      <c r="A11" s="4" t="s">
        <v>412</v>
      </c>
      <c r="B11" s="5" t="n">
        <v>1020</v>
      </c>
      <c r="D11" s="6" t="n">
        <v>0</v>
      </c>
      <c r="E11" s="6" t="n">
        <v>0</v>
      </c>
      <c r="F11" s="6" t="n">
        <v>200</v>
      </c>
    </row>
    <row r="12" spans="1:6">
      <c r="A12" s="4" t="s">
        <v>413</v>
      </c>
      <c r="B12" s="6" t="n">
        <v>81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67</v>
      </c>
    </row>
    <row r="3" spans="1:4">
      <c r="A3" s="3" t="s">
        <v>158</v>
      </c>
    </row>
    <row r="4" spans="1:4">
      <c r="A4" s="4" t="s">
        <v>69</v>
      </c>
      <c r="B4" s="6" t="n">
        <v>405524</v>
      </c>
      <c r="C4" s="6" t="n">
        <v>392887</v>
      </c>
      <c r="D4" s="6" t="n">
        <v>334517</v>
      </c>
    </row>
    <row r="5" spans="1:4">
      <c r="A5" s="4" t="s">
        <v>415</v>
      </c>
      <c r="B5" s="5" t="n">
        <v>14437</v>
      </c>
      <c r="C5" s="5" t="n">
        <v>20383</v>
      </c>
      <c r="D5" s="5" t="n">
        <v>19458</v>
      </c>
    </row>
    <row r="6" spans="1:4">
      <c r="A6" s="4" t="s">
        <v>416</v>
      </c>
      <c r="B6" s="5" t="n">
        <v>11409</v>
      </c>
      <c r="C6" s="5" t="n">
        <v>14135</v>
      </c>
      <c r="D6" s="5" t="n">
        <v>12893</v>
      </c>
    </row>
    <row r="7" spans="1:4">
      <c r="A7" s="4" t="s">
        <v>84</v>
      </c>
      <c r="B7" s="5" t="n">
        <v>97</v>
      </c>
      <c r="C7" s="5" t="n">
        <v>270</v>
      </c>
      <c r="D7" s="5" t="n">
        <v>280</v>
      </c>
    </row>
    <row r="8" spans="1:4">
      <c r="A8" s="4" t="s">
        <v>85</v>
      </c>
      <c r="B8" s="6" t="n">
        <v>11506</v>
      </c>
      <c r="C8" s="6" t="n">
        <v>14405</v>
      </c>
      <c r="D8" s="6" t="n">
        <v>13173</v>
      </c>
    </row>
    <row r="9" spans="1:4">
      <c r="A9" s="4" t="s">
        <v>417</v>
      </c>
      <c r="B9" s="8" t="n">
        <v>1.01</v>
      </c>
      <c r="C9" s="8" t="n">
        <v>1.29</v>
      </c>
      <c r="D9" s="8" t="n">
        <v>1.18</v>
      </c>
    </row>
    <row r="10" spans="1:4">
      <c r="A10" s="4" t="s">
        <v>418</v>
      </c>
      <c r="B10" s="9" t="n">
        <v>0.01</v>
      </c>
      <c r="C10" s="9" t="n">
        <v>0.02</v>
      </c>
      <c r="D10" s="9" t="n">
        <v>0.03</v>
      </c>
    </row>
    <row r="11" spans="1:4">
      <c r="A11" s="4" t="s">
        <v>87</v>
      </c>
      <c r="B11" s="9" t="n">
        <v>1.02</v>
      </c>
      <c r="C11" s="9" t="n">
        <v>1.31</v>
      </c>
      <c r="D11" s="9" t="n">
        <v>1.21</v>
      </c>
    </row>
    <row r="12" spans="1:4">
      <c r="A12" s="4" t="s">
        <v>419</v>
      </c>
      <c r="B12" s="5" t="n">
        <v>1</v>
      </c>
      <c r="C12" s="9" t="n">
        <v>1.27</v>
      </c>
      <c r="D12" s="9" t="n">
        <v>1.16</v>
      </c>
    </row>
    <row r="13" spans="1:4">
      <c r="A13" s="4" t="s">
        <v>420</v>
      </c>
      <c r="B13" s="9" t="n">
        <v>0.01</v>
      </c>
      <c r="C13" s="9" t="n">
        <v>0.02</v>
      </c>
      <c r="D13" s="9" t="n">
        <v>0.03</v>
      </c>
    </row>
    <row r="14" spans="1:4">
      <c r="A14" s="4" t="s">
        <v>88</v>
      </c>
      <c r="B14" s="8" t="n">
        <v>1.01</v>
      </c>
      <c r="C14" s="8" t="n">
        <v>1.29</v>
      </c>
      <c r="D14" s="8" t="n">
        <v>1.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s>
  <sheetData>
    <row r="1" spans="1:5">
      <c r="A1" s="1" t="s">
        <v>421</v>
      </c>
      <c r="B1" s="2" t="s">
        <v>422</v>
      </c>
      <c r="C1" s="2" t="s">
        <v>1</v>
      </c>
    </row>
    <row r="2" spans="1:5">
      <c r="B2" s="2" t="s">
        <v>423</v>
      </c>
      <c r="C2" s="2" t="s">
        <v>424</v>
      </c>
      <c r="D2" s="2" t="s">
        <v>425</v>
      </c>
      <c r="E2" s="2" t="s">
        <v>426</v>
      </c>
    </row>
    <row r="3" spans="1:5">
      <c r="A3" s="3" t="s">
        <v>355</v>
      </c>
    </row>
    <row r="4" spans="1:5">
      <c r="A4" s="4" t="s">
        <v>427</v>
      </c>
      <c r="C4" s="6" t="n">
        <v>16821</v>
      </c>
      <c r="D4" s="6" t="n">
        <v>17771</v>
      </c>
    </row>
    <row r="5" spans="1:5">
      <c r="A5" s="4" t="s">
        <v>74</v>
      </c>
      <c r="C5" s="5" t="n">
        <v>6647</v>
      </c>
      <c r="D5" s="5" t="n">
        <v>4717</v>
      </c>
      <c r="E5" s="6" t="n">
        <v>3830</v>
      </c>
    </row>
    <row r="6" spans="1:5">
      <c r="A6" s="4" t="s">
        <v>428</v>
      </c>
    </row>
    <row r="7" spans="1:5">
      <c r="A7" s="3" t="s">
        <v>355</v>
      </c>
    </row>
    <row r="8" spans="1:5">
      <c r="A8" s="4" t="s">
        <v>429</v>
      </c>
      <c r="B8" s="5" t="n">
        <v>3</v>
      </c>
    </row>
    <row r="9" spans="1:5">
      <c r="A9" s="4" t="s">
        <v>430</v>
      </c>
    </row>
    <row r="10" spans="1:5">
      <c r="A10" s="3" t="s">
        <v>355</v>
      </c>
    </row>
    <row r="11" spans="1:5">
      <c r="A11" s="4" t="s">
        <v>427</v>
      </c>
      <c r="C11" s="5" t="n">
        <v>2900</v>
      </c>
    </row>
    <row r="12" spans="1:5">
      <c r="A12" s="4" t="s">
        <v>431</v>
      </c>
    </row>
    <row r="13" spans="1:5">
      <c r="A13" s="3" t="s">
        <v>355</v>
      </c>
    </row>
    <row r="14" spans="1:5">
      <c r="A14" s="4" t="s">
        <v>74</v>
      </c>
      <c r="C14" s="6" t="n">
        <v>1700</v>
      </c>
      <c r="D14" s="6" t="n">
        <v>1700</v>
      </c>
      <c r="E14" s="6" t="n">
        <v>14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355</v>
      </c>
    </row>
    <row r="3" spans="1:3">
      <c r="A3" s="4" t="s">
        <v>433</v>
      </c>
      <c r="B3" s="6" t="n">
        <v>16821</v>
      </c>
      <c r="C3" s="6" t="n">
        <v>17771</v>
      </c>
    </row>
    <row r="4" spans="1:3">
      <c r="A4" s="4" t="s">
        <v>434</v>
      </c>
      <c r="B4" s="5" t="n">
        <v>-10173</v>
      </c>
      <c r="C4" s="5" t="n">
        <v>-9152</v>
      </c>
    </row>
    <row r="5" spans="1:3">
      <c r="A5" s="4" t="s">
        <v>427</v>
      </c>
      <c r="B5" s="5" t="n">
        <v>6648</v>
      </c>
      <c r="C5" s="5" t="n">
        <v>8619</v>
      </c>
    </row>
    <row r="6" spans="1:3">
      <c r="A6" s="4" t="s">
        <v>435</v>
      </c>
    </row>
    <row r="7" spans="1:3">
      <c r="A7" s="3" t="s">
        <v>355</v>
      </c>
    </row>
    <row r="8" spans="1:3">
      <c r="A8" s="4" t="s">
        <v>433</v>
      </c>
      <c r="B8" s="5" t="n">
        <v>3807</v>
      </c>
      <c r="C8" s="5" t="n">
        <v>3499</v>
      </c>
    </row>
    <row r="9" spans="1:3">
      <c r="A9" s="4" t="s">
        <v>436</v>
      </c>
    </row>
    <row r="10" spans="1:3">
      <c r="A10" s="3" t="s">
        <v>355</v>
      </c>
    </row>
    <row r="11" spans="1:3">
      <c r="A11" s="4" t="s">
        <v>433</v>
      </c>
      <c r="B11" s="5" t="n">
        <v>3146</v>
      </c>
      <c r="C11" s="5" t="n">
        <v>2498</v>
      </c>
    </row>
    <row r="12" spans="1:3">
      <c r="A12" s="4" t="s">
        <v>354</v>
      </c>
    </row>
    <row r="13" spans="1:3">
      <c r="A13" s="3" t="s">
        <v>355</v>
      </c>
    </row>
    <row r="14" spans="1:3">
      <c r="A14" s="4" t="s">
        <v>433</v>
      </c>
      <c r="B14" s="5" t="n">
        <v>898</v>
      </c>
      <c r="C14" s="5" t="n">
        <v>773</v>
      </c>
    </row>
    <row r="15" spans="1:3">
      <c r="A15" s="4" t="s">
        <v>437</v>
      </c>
    </row>
    <row r="16" spans="1:3">
      <c r="A16" s="3" t="s">
        <v>355</v>
      </c>
    </row>
    <row r="17" spans="1:3">
      <c r="A17" s="4" t="s">
        <v>433</v>
      </c>
      <c r="B17" s="5" t="n">
        <v>3551</v>
      </c>
      <c r="C17" s="5" t="n">
        <v>4756</v>
      </c>
    </row>
    <row r="18" spans="1:3">
      <c r="A18" s="4" t="s">
        <v>438</v>
      </c>
    </row>
    <row r="19" spans="1:3">
      <c r="A19" s="3" t="s">
        <v>355</v>
      </c>
    </row>
    <row r="20" spans="1:3">
      <c r="A20" s="4" t="s">
        <v>433</v>
      </c>
      <c r="B20" s="6" t="n">
        <v>5419</v>
      </c>
      <c r="C20" s="6" t="n">
        <v>6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3"/>
    <col customWidth="1" max="3" min="3" width="14"/>
    <col customWidth="1" max="4" min="4" width="14"/>
  </cols>
  <sheetData>
    <row r="1" spans="1:4">
      <c r="A1" s="1" t="s">
        <v>439</v>
      </c>
      <c r="B1" s="2" t="s">
        <v>1</v>
      </c>
    </row>
    <row r="2" spans="1:4">
      <c r="B2" s="2" t="s">
        <v>2</v>
      </c>
      <c r="C2" s="2" t="s">
        <v>30</v>
      </c>
      <c r="D2" s="2" t="s">
        <v>67</v>
      </c>
    </row>
    <row r="3" spans="1:4">
      <c r="A3" s="3" t="s">
        <v>440</v>
      </c>
    </row>
    <row r="4" spans="1:4">
      <c r="A4" s="4" t="s">
        <v>332</v>
      </c>
      <c r="B4" s="6" t="n">
        <v>0</v>
      </c>
      <c r="C4" s="6" t="n">
        <v>0</v>
      </c>
      <c r="D4" s="6" t="n">
        <v>0</v>
      </c>
    </row>
    <row r="5" spans="1:4">
      <c r="A5" s="4" t="s">
        <v>333</v>
      </c>
      <c r="B5" s="5" t="n">
        <v>0</v>
      </c>
      <c r="C5" s="5" t="n">
        <v>0</v>
      </c>
      <c r="D5" s="5" t="n">
        <v>0</v>
      </c>
    </row>
    <row r="6" spans="1:4">
      <c r="A6" s="4" t="s">
        <v>441</v>
      </c>
      <c r="B6" s="6" t="n">
        <v>4900</v>
      </c>
      <c r="C6" s="6" t="n">
        <v>3000</v>
      </c>
      <c r="D6" s="6" t="n">
        <v>2400</v>
      </c>
    </row>
    <row r="7" spans="1:4">
      <c r="A7" s="4" t="s">
        <v>442</v>
      </c>
      <c r="B7" s="4" t="s">
        <v>443</v>
      </c>
    </row>
    <row r="8" spans="1:4">
      <c r="A8" s="4" t="s">
        <v>342</v>
      </c>
    </row>
    <row r="9" spans="1:4">
      <c r="A9" s="3" t="s">
        <v>440</v>
      </c>
    </row>
    <row r="10" spans="1:4">
      <c r="A10" s="4" t="s">
        <v>343</v>
      </c>
      <c r="B10" s="4" t="s">
        <v>344</v>
      </c>
    </row>
    <row r="11" spans="1:4">
      <c r="A11" s="4" t="s">
        <v>345</v>
      </c>
    </row>
    <row r="12" spans="1:4">
      <c r="A12" s="3" t="s">
        <v>440</v>
      </c>
    </row>
    <row r="13" spans="1:4">
      <c r="A13" s="4" t="s">
        <v>343</v>
      </c>
      <c r="B13" s="4" t="s">
        <v>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4</v>
      </c>
      <c r="B1" s="2" t="s">
        <v>95</v>
      </c>
      <c r="C1" s="2" t="s">
        <v>96</v>
      </c>
      <c r="D1" s="2" t="s">
        <v>97</v>
      </c>
      <c r="E1" s="2" t="s">
        <v>98</v>
      </c>
    </row>
    <row r="2" spans="1:5">
      <c r="A2" s="4" t="s">
        <v>99</v>
      </c>
      <c r="B2" s="6" t="n">
        <v>11</v>
      </c>
      <c r="C2" s="6" t="n">
        <v>83072</v>
      </c>
      <c r="D2" s="6" t="n">
        <v>30773</v>
      </c>
      <c r="E2" s="6" t="n">
        <v>113856</v>
      </c>
    </row>
    <row r="3" spans="1:5">
      <c r="A3" s="4" t="s">
        <v>100</v>
      </c>
      <c r="B3" s="5" t="n">
        <v>10913</v>
      </c>
    </row>
    <row r="4" spans="1:5">
      <c r="A4" s="4" t="s">
        <v>101</v>
      </c>
      <c r="B4" s="5" t="n">
        <v>36</v>
      </c>
    </row>
    <row r="5" spans="1:5">
      <c r="A5" s="4" t="s">
        <v>102</v>
      </c>
      <c r="C5" s="5" t="n">
        <v>827</v>
      </c>
      <c r="E5" s="5" t="n">
        <v>827</v>
      </c>
    </row>
    <row r="6" spans="1:5">
      <c r="A6" s="4" t="s">
        <v>103</v>
      </c>
      <c r="C6" s="5" t="n">
        <v>816</v>
      </c>
      <c r="E6" s="5" t="n">
        <v>816</v>
      </c>
    </row>
    <row r="7" spans="1:5">
      <c r="A7" s="4" t="s">
        <v>104</v>
      </c>
      <c r="C7" s="5" t="n">
        <v>214</v>
      </c>
      <c r="E7" s="5" t="n">
        <v>214</v>
      </c>
    </row>
    <row r="8" spans="1:5">
      <c r="A8" s="4" t="s">
        <v>105</v>
      </c>
      <c r="B8" s="5" t="n">
        <v>61</v>
      </c>
    </row>
    <row r="9" spans="1:5">
      <c r="A9" s="4" t="s">
        <v>85</v>
      </c>
      <c r="D9" s="5" t="n">
        <v>12243</v>
      </c>
      <c r="E9" s="5" t="n">
        <v>12243</v>
      </c>
    </row>
    <row r="10" spans="1:5">
      <c r="A10" s="4" t="s">
        <v>106</v>
      </c>
      <c r="B10" s="6" t="n">
        <v>11</v>
      </c>
      <c r="C10" s="5" t="n">
        <v>84929</v>
      </c>
      <c r="D10" s="5" t="n">
        <v>43016</v>
      </c>
      <c r="E10" s="5" t="n">
        <v>127956</v>
      </c>
    </row>
    <row r="11" spans="1:5">
      <c r="A11" s="4" t="s">
        <v>107</v>
      </c>
      <c r="B11" s="5" t="n">
        <v>11010</v>
      </c>
    </row>
    <row r="12" spans="1:5">
      <c r="A12" s="4" t="s">
        <v>101</v>
      </c>
      <c r="B12" s="5" t="n">
        <v>57</v>
      </c>
    </row>
    <row r="13" spans="1:5">
      <c r="A13" s="4" t="s">
        <v>108</v>
      </c>
      <c r="B13" s="5" t="n">
        <v>-3</v>
      </c>
    </row>
    <row r="14" spans="1:5">
      <c r="A14" s="4" t="s">
        <v>102</v>
      </c>
      <c r="C14" s="5" t="n">
        <v>1573</v>
      </c>
      <c r="E14" s="5" t="n">
        <v>1573</v>
      </c>
    </row>
    <row r="15" spans="1:5">
      <c r="A15" s="4" t="s">
        <v>103</v>
      </c>
      <c r="C15" s="5" t="n">
        <v>269</v>
      </c>
      <c r="E15" s="5" t="n">
        <v>269</v>
      </c>
    </row>
    <row r="16" spans="1:5">
      <c r="A16" s="4" t="s">
        <v>104</v>
      </c>
      <c r="C16" s="5" t="n">
        <v>305</v>
      </c>
      <c r="E16" s="5" t="n">
        <v>305</v>
      </c>
    </row>
    <row r="17" spans="1:5">
      <c r="A17" s="4" t="s">
        <v>105</v>
      </c>
      <c r="B17" s="5" t="n">
        <v>44</v>
      </c>
    </row>
    <row r="18" spans="1:5">
      <c r="A18" s="4" t="s">
        <v>85</v>
      </c>
      <c r="D18" s="5" t="n">
        <v>11623</v>
      </c>
      <c r="E18" s="5" t="n">
        <v>11623</v>
      </c>
    </row>
    <row r="19" spans="1:5">
      <c r="A19" s="4" t="s">
        <v>109</v>
      </c>
      <c r="B19" s="6" t="n">
        <v>11</v>
      </c>
      <c r="C19" s="5" t="n">
        <v>87076</v>
      </c>
      <c r="D19" s="5" t="n">
        <v>54639</v>
      </c>
      <c r="E19" s="5" t="n">
        <v>141726</v>
      </c>
    </row>
    <row r="20" spans="1:5">
      <c r="A20" s="4" t="s">
        <v>110</v>
      </c>
      <c r="B20" s="5" t="n">
        <v>11108</v>
      </c>
    </row>
    <row r="21" spans="1:5">
      <c r="A21" s="4" t="s">
        <v>111</v>
      </c>
      <c r="B21" s="6" t="n">
        <v>0</v>
      </c>
      <c r="C21" s="5" t="n">
        <v>0</v>
      </c>
      <c r="E21" s="5" t="n">
        <v>0</v>
      </c>
    </row>
    <row r="22" spans="1:5">
      <c r="A22" s="4" t="s">
        <v>101</v>
      </c>
      <c r="B22" s="5" t="n">
        <v>108</v>
      </c>
    </row>
    <row r="23" spans="1:5">
      <c r="A23" s="4" t="s">
        <v>112</v>
      </c>
      <c r="B23" s="6" t="n">
        <v>0</v>
      </c>
      <c r="C23" s="5" t="n">
        <v>0</v>
      </c>
      <c r="E23" s="5" t="n">
        <v>0</v>
      </c>
    </row>
    <row r="24" spans="1:5">
      <c r="A24" s="4" t="s">
        <v>108</v>
      </c>
      <c r="B24" s="5" t="n">
        <v>-69</v>
      </c>
    </row>
    <row r="25" spans="1:5">
      <c r="A25" s="4" t="s">
        <v>102</v>
      </c>
      <c r="C25" s="5" t="n">
        <v>1072</v>
      </c>
      <c r="E25" s="5" t="n">
        <v>1072</v>
      </c>
    </row>
    <row r="26" spans="1:5">
      <c r="A26" s="4" t="s">
        <v>103</v>
      </c>
      <c r="C26" s="5" t="n">
        <v>1090</v>
      </c>
      <c r="E26" s="5" t="n">
        <v>1090</v>
      </c>
    </row>
    <row r="27" spans="1:5">
      <c r="A27" s="4" t="s">
        <v>104</v>
      </c>
      <c r="B27" s="6" t="n">
        <v>1</v>
      </c>
      <c r="C27" s="5" t="n">
        <v>3015</v>
      </c>
      <c r="E27" s="5" t="n">
        <v>3016</v>
      </c>
    </row>
    <row r="28" spans="1:5">
      <c r="A28" s="4" t="s">
        <v>105</v>
      </c>
      <c r="B28" s="5" t="n">
        <v>380</v>
      </c>
    </row>
    <row r="29" spans="1:5">
      <c r="A29" s="4" t="s">
        <v>85</v>
      </c>
      <c r="D29" s="5" t="n">
        <v>12024</v>
      </c>
      <c r="E29" s="5" t="n">
        <v>12024</v>
      </c>
    </row>
    <row r="30" spans="1:5">
      <c r="A30" s="4" t="s">
        <v>113</v>
      </c>
      <c r="B30" s="6" t="n">
        <v>12</v>
      </c>
      <c r="C30" s="6" t="n">
        <v>92253</v>
      </c>
      <c r="D30" s="6" t="n">
        <v>66663</v>
      </c>
      <c r="E30" s="6" t="n">
        <v>158928</v>
      </c>
    </row>
    <row r="31" spans="1:5">
      <c r="A31" s="4" t="s">
        <v>114</v>
      </c>
      <c r="B31" s="5" t="n">
        <v>11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165</v>
      </c>
    </row>
    <row r="4" spans="1:3">
      <c r="A4" s="4" t="s">
        <v>445</v>
      </c>
      <c r="B4" s="6" t="n">
        <v>68844</v>
      </c>
      <c r="C4" s="6" t="n">
        <v>64220</v>
      </c>
    </row>
    <row r="5" spans="1:3">
      <c r="A5" s="4" t="s">
        <v>446</v>
      </c>
      <c r="B5" s="5" t="n">
        <v>5265</v>
      </c>
      <c r="C5" s="5" t="n">
        <v>4747</v>
      </c>
    </row>
    <row r="6" spans="1:3">
      <c r="A6" s="4" t="s">
        <v>447</v>
      </c>
      <c r="B6" s="5" t="n">
        <v>-203</v>
      </c>
      <c r="C6" s="5" t="n">
        <v>-123</v>
      </c>
    </row>
    <row r="7" spans="1:3">
      <c r="A7" s="4" t="s">
        <v>448</v>
      </c>
      <c r="B7" s="6" t="n">
        <v>73906</v>
      </c>
      <c r="C7" s="6" t="n">
        <v>688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40281</v>
      </c>
      <c r="C3" s="6" t="n">
        <v>37285</v>
      </c>
    </row>
    <row r="4" spans="1:3">
      <c r="A4" s="4" t="s">
        <v>452</v>
      </c>
      <c r="C4" s="5" t="n">
        <v>146</v>
      </c>
    </row>
    <row r="5" spans="1:3">
      <c r="A5" s="4" t="s">
        <v>453</v>
      </c>
      <c r="B5" s="5" t="n">
        <v>9957</v>
      </c>
      <c r="C5" s="5" t="n">
        <v>2850</v>
      </c>
    </row>
    <row r="6" spans="1:3">
      <c r="A6" s="4" t="s">
        <v>454</v>
      </c>
      <c r="B6" s="5" t="n">
        <v>-34825</v>
      </c>
      <c r="C6" s="5" t="n">
        <v>-29930</v>
      </c>
    </row>
    <row r="7" spans="1:3">
      <c r="A7" s="4" t="s">
        <v>455</v>
      </c>
      <c r="B7" s="5" t="n">
        <v>15413</v>
      </c>
      <c r="C7" s="5" t="n">
        <v>10351</v>
      </c>
    </row>
    <row r="8" spans="1:3">
      <c r="A8" s="4" t="s">
        <v>456</v>
      </c>
    </row>
    <row r="9" spans="1:3">
      <c r="A9" s="3" t="s">
        <v>450</v>
      </c>
    </row>
    <row r="10" spans="1:3">
      <c r="A10" s="4" t="s">
        <v>451</v>
      </c>
      <c r="B10" s="5" t="n">
        <v>29872</v>
      </c>
      <c r="C10" s="5" t="n">
        <v>27896</v>
      </c>
    </row>
    <row r="11" spans="1:3">
      <c r="A11" s="4" t="s">
        <v>452</v>
      </c>
      <c r="C11" s="5" t="n">
        <v>146</v>
      </c>
    </row>
    <row r="12" spans="1:3">
      <c r="A12" s="4" t="s">
        <v>453</v>
      </c>
      <c r="B12" s="5" t="n">
        <v>4800</v>
      </c>
      <c r="C12" s="5" t="n">
        <v>1830</v>
      </c>
    </row>
    <row r="13" spans="1:3">
      <c r="A13" s="4" t="s">
        <v>454</v>
      </c>
      <c r="B13" s="5" t="n">
        <v>-26766</v>
      </c>
      <c r="C13" s="5" t="n">
        <v>-24055</v>
      </c>
    </row>
    <row r="14" spans="1:3">
      <c r="A14" s="4" t="s">
        <v>455</v>
      </c>
      <c r="B14" s="5" t="n">
        <v>7906</v>
      </c>
      <c r="C14" s="5" t="n">
        <v>5817</v>
      </c>
    </row>
    <row r="15" spans="1:3">
      <c r="A15" s="4" t="s">
        <v>457</v>
      </c>
    </row>
    <row r="16" spans="1:3">
      <c r="A16" s="3" t="s">
        <v>450</v>
      </c>
    </row>
    <row r="17" spans="1:3">
      <c r="A17" s="4" t="s">
        <v>451</v>
      </c>
      <c r="B17" s="5" t="n">
        <v>8161</v>
      </c>
      <c r="C17" s="5" t="n">
        <v>7181</v>
      </c>
    </row>
    <row r="18" spans="1:3">
      <c r="A18" s="4" t="s">
        <v>453</v>
      </c>
      <c r="B18" s="5" t="n">
        <v>5100</v>
      </c>
      <c r="C18" s="5" t="n">
        <v>980</v>
      </c>
    </row>
    <row r="19" spans="1:3">
      <c r="A19" s="4" t="s">
        <v>454</v>
      </c>
      <c r="B19" s="5" t="n">
        <v>-6296</v>
      </c>
      <c r="C19" s="5" t="n">
        <v>-4587</v>
      </c>
    </row>
    <row r="20" spans="1:3">
      <c r="A20" s="4" t="s">
        <v>455</v>
      </c>
      <c r="B20" s="5" t="n">
        <v>6965</v>
      </c>
      <c r="C20" s="5" t="n">
        <v>3574</v>
      </c>
    </row>
    <row r="21" spans="1:3">
      <c r="A21" s="4" t="s">
        <v>458</v>
      </c>
    </row>
    <row r="22" spans="1:3">
      <c r="A22" s="3" t="s">
        <v>450</v>
      </c>
    </row>
    <row r="23" spans="1:3">
      <c r="A23" s="4" t="s">
        <v>451</v>
      </c>
      <c r="B23" s="5" t="n">
        <v>150</v>
      </c>
      <c r="C23" s="5" t="n">
        <v>150</v>
      </c>
    </row>
    <row r="24" spans="1:3">
      <c r="A24" s="4" t="s">
        <v>455</v>
      </c>
      <c r="B24" s="5" t="n">
        <v>150</v>
      </c>
      <c r="C24" s="5" t="n">
        <v>150</v>
      </c>
    </row>
    <row r="25" spans="1:3">
      <c r="A25" s="4" t="s">
        <v>459</v>
      </c>
    </row>
    <row r="26" spans="1:3">
      <c r="A26" s="3" t="s">
        <v>450</v>
      </c>
    </row>
    <row r="27" spans="1:3">
      <c r="A27" s="4" t="s">
        <v>451</v>
      </c>
      <c r="B27" s="5" t="n">
        <v>2098</v>
      </c>
      <c r="C27" s="5" t="n">
        <v>2058</v>
      </c>
    </row>
    <row r="28" spans="1:3">
      <c r="A28" s="4" t="s">
        <v>453</v>
      </c>
      <c r="B28" s="5" t="n">
        <v>57</v>
      </c>
      <c r="C28" s="5" t="n">
        <v>40</v>
      </c>
    </row>
    <row r="29" spans="1:3">
      <c r="A29" s="4" t="s">
        <v>454</v>
      </c>
      <c r="B29" s="5" t="n">
        <v>-1763</v>
      </c>
      <c r="C29" s="5" t="n">
        <v>-1288</v>
      </c>
    </row>
    <row r="30" spans="1:3">
      <c r="A30" s="4" t="s">
        <v>455</v>
      </c>
      <c r="B30" s="6" t="n">
        <v>392</v>
      </c>
      <c r="C30" s="6" t="n">
        <v>8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24</v>
      </c>
    </row>
    <row r="2" spans="1:2">
      <c r="A2" s="3" t="s">
        <v>461</v>
      </c>
    </row>
    <row r="3" spans="1:2">
      <c r="A3" s="5" t="n">
        <v>2017</v>
      </c>
      <c r="B3" s="6" t="n">
        <v>4185</v>
      </c>
    </row>
    <row r="4" spans="1:2">
      <c r="A4" s="5" t="n">
        <v>2018</v>
      </c>
      <c r="B4" s="5" t="n">
        <v>3835</v>
      </c>
    </row>
    <row r="5" spans="1:2">
      <c r="A5" s="5" t="n">
        <v>2019</v>
      </c>
      <c r="B5" s="5" t="n">
        <v>2698</v>
      </c>
    </row>
    <row r="6" spans="1:2">
      <c r="A6" s="5" t="n">
        <v>2020</v>
      </c>
      <c r="B6" s="5" t="n">
        <v>1593</v>
      </c>
    </row>
    <row r="7" spans="1:2">
      <c r="A7" s="5" t="n">
        <v>2021</v>
      </c>
      <c r="B7" s="5" t="n">
        <v>1418</v>
      </c>
    </row>
    <row r="8" spans="1:2">
      <c r="A8" s="4" t="s">
        <v>462</v>
      </c>
      <c r="B8" s="5" t="n">
        <v>1684</v>
      </c>
    </row>
    <row r="9" spans="1:2">
      <c r="A9" s="4" t="s">
        <v>98</v>
      </c>
      <c r="B9" s="6" t="n">
        <v>15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168</v>
      </c>
    </row>
    <row r="4" spans="1:3">
      <c r="A4" s="4" t="s">
        <v>464</v>
      </c>
      <c r="B4" s="10" t="n">
        <v>0.4</v>
      </c>
    </row>
    <row r="5" spans="1:3">
      <c r="A5" s="4" t="s">
        <v>465</v>
      </c>
      <c r="B5" s="11" t="n">
        <v>16.7</v>
      </c>
      <c r="C5" s="10" t="n">
        <v>16.7</v>
      </c>
    </row>
    <row r="6" spans="1:3">
      <c r="A6" s="4" t="s">
        <v>466</v>
      </c>
      <c r="B6" s="11" t="n">
        <v>0.7</v>
      </c>
      <c r="C6" s="10" t="n">
        <v>0.8</v>
      </c>
    </row>
    <row r="7" spans="1:3">
      <c r="A7" s="4" t="s">
        <v>467</v>
      </c>
      <c r="B7" s="10" t="n">
        <v>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168</v>
      </c>
    </row>
    <row r="3" spans="1:3">
      <c r="A3" s="4" t="s">
        <v>469</v>
      </c>
      <c r="B3" s="6" t="n">
        <v>2238</v>
      </c>
      <c r="C3" s="6" t="n">
        <v>490</v>
      </c>
    </row>
    <row r="4" spans="1:3">
      <c r="A4" s="4" t="s">
        <v>470</v>
      </c>
      <c r="B4" s="5" t="n">
        <v>1190</v>
      </c>
      <c r="C4" s="5" t="n">
        <v>1526</v>
      </c>
    </row>
    <row r="5" spans="1:3">
      <c r="A5" s="4" t="s">
        <v>471</v>
      </c>
      <c r="B5" s="5" t="n">
        <v>568</v>
      </c>
      <c r="C5" s="5" t="n">
        <v>578</v>
      </c>
    </row>
    <row r="6" spans="1:3">
      <c r="A6" s="4" t="s">
        <v>472</v>
      </c>
      <c r="B6" s="5" t="n">
        <v>747</v>
      </c>
      <c r="C6" s="5" t="n">
        <v>1303</v>
      </c>
    </row>
    <row r="7" spans="1:3">
      <c r="A7" s="4" t="s">
        <v>473</v>
      </c>
      <c r="B7" s="5" t="n">
        <v>1255</v>
      </c>
      <c r="C7" s="5" t="n">
        <v>961</v>
      </c>
    </row>
    <row r="8" spans="1:3">
      <c r="A8" s="4" t="s">
        <v>34</v>
      </c>
      <c r="B8" s="6" t="n">
        <v>5998</v>
      </c>
      <c r="C8" s="6" t="n">
        <v>48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74</v>
      </c>
      <c r="C1" s="2" t="s">
        <v>475</v>
      </c>
      <c r="D1" s="2" t="s">
        <v>1</v>
      </c>
    </row>
    <row r="2" spans="1:6">
      <c r="C2" s="2" t="s">
        <v>369</v>
      </c>
      <c r="D2" s="2" t="s">
        <v>2</v>
      </c>
      <c r="E2" s="2" t="s">
        <v>30</v>
      </c>
      <c r="F2" s="2" t="s">
        <v>67</v>
      </c>
    </row>
    <row r="3" spans="1:6">
      <c r="A3" s="4" t="s">
        <v>476</v>
      </c>
      <c r="D3" s="6" t="n">
        <v>17509</v>
      </c>
      <c r="E3" s="6" t="n">
        <v>13304</v>
      </c>
    </row>
    <row r="4" spans="1:6">
      <c r="A4" s="4" t="s">
        <v>477</v>
      </c>
      <c r="D4" s="5" t="n">
        <v>12823</v>
      </c>
      <c r="E4" s="5" t="n">
        <v>14116</v>
      </c>
    </row>
    <row r="5" spans="1:6">
      <c r="A5" s="4" t="s">
        <v>478</v>
      </c>
      <c r="B5" s="4" t="s">
        <v>479</v>
      </c>
      <c r="D5" s="5" t="n">
        <v>4092</v>
      </c>
      <c r="E5" s="5" t="n">
        <v>950</v>
      </c>
    </row>
    <row r="6" spans="1:6">
      <c r="A6" s="4" t="s">
        <v>480</v>
      </c>
      <c r="B6" s="4" t="s">
        <v>481</v>
      </c>
      <c r="D6" s="5" t="n">
        <v>419</v>
      </c>
      <c r="E6" s="5" t="n">
        <v>754</v>
      </c>
    </row>
    <row r="7" spans="1:6">
      <c r="A7" s="4" t="s">
        <v>482</v>
      </c>
      <c r="D7" s="5" t="n">
        <v>1747</v>
      </c>
      <c r="E7" s="5" t="n">
        <v>1805</v>
      </c>
    </row>
    <row r="8" spans="1:6">
      <c r="A8" s="4" t="s">
        <v>483</v>
      </c>
      <c r="D8" s="5" t="n">
        <v>1485</v>
      </c>
      <c r="E8" s="5" t="n">
        <v>1084</v>
      </c>
    </row>
    <row r="9" spans="1:6">
      <c r="A9" s="4" t="s">
        <v>484</v>
      </c>
      <c r="B9" s="4" t="s">
        <v>485</v>
      </c>
      <c r="D9" s="5" t="n">
        <v>1326</v>
      </c>
    </row>
    <row r="10" spans="1:6">
      <c r="A10" s="4" t="s">
        <v>486</v>
      </c>
      <c r="B10" s="4" t="s">
        <v>487</v>
      </c>
      <c r="D10" s="5" t="n">
        <v>1786</v>
      </c>
    </row>
    <row r="11" spans="1:6">
      <c r="A11" s="4" t="s">
        <v>473</v>
      </c>
      <c r="D11" s="5" t="n">
        <v>1416</v>
      </c>
      <c r="E11" s="5" t="n">
        <v>3069</v>
      </c>
    </row>
    <row r="12" spans="1:6">
      <c r="A12" s="4" t="s">
        <v>48</v>
      </c>
      <c r="D12" s="6" t="n">
        <v>42603</v>
      </c>
      <c r="E12" s="5" t="n">
        <v>35082</v>
      </c>
    </row>
    <row r="13" spans="1:6">
      <c r="A13" s="4" t="s">
        <v>488</v>
      </c>
      <c r="D13" s="4" t="s">
        <v>489</v>
      </c>
    </row>
    <row r="14" spans="1:6">
      <c r="A14" s="4" t="s">
        <v>372</v>
      </c>
      <c r="D14" s="6" t="n">
        <v>200</v>
      </c>
    </row>
    <row r="15" spans="1:6">
      <c r="A15" s="4" t="s">
        <v>428</v>
      </c>
    </row>
    <row r="16" spans="1:6">
      <c r="A16" s="4" t="s">
        <v>490</v>
      </c>
      <c r="D16" s="5" t="n">
        <v>2200</v>
      </c>
      <c r="E16" s="5" t="n">
        <v>500</v>
      </c>
    </row>
    <row r="17" spans="1:6">
      <c r="A17" s="4" t="s">
        <v>373</v>
      </c>
    </row>
    <row r="18" spans="1:6">
      <c r="A18" s="4" t="s">
        <v>374</v>
      </c>
      <c r="C18" s="6" t="n">
        <v>1800</v>
      </c>
    </row>
    <row r="19" spans="1:6">
      <c r="A19" s="4" t="s">
        <v>372</v>
      </c>
      <c r="D19" s="5" t="n">
        <v>200</v>
      </c>
      <c r="E19" s="6" t="n">
        <v>400</v>
      </c>
      <c r="F19" s="6" t="n">
        <v>500</v>
      </c>
    </row>
    <row r="20" spans="1:6">
      <c r="A20" s="4" t="s">
        <v>375</v>
      </c>
      <c r="D20" s="6" t="n">
        <v>400</v>
      </c>
    </row>
    <row r="21" spans="1:6"/>
    <row r="22" spans="1:6">
      <c r="A22" s="4" t="s">
        <v>479</v>
      </c>
      <c r="B22" s="4" t="s">
        <v>491</v>
      </c>
    </row>
    <row r="23" spans="1:6">
      <c r="A23" s="4" t="s">
        <v>481</v>
      </c>
      <c r="B23" s="4" t="s">
        <v>492</v>
      </c>
    </row>
    <row r="24" spans="1:6">
      <c r="A24" s="4" t="s">
        <v>485</v>
      </c>
      <c r="B24" s="4" t="s">
        <v>493</v>
      </c>
    </row>
    <row r="25" spans="1:6">
      <c r="A25" s="4" t="s">
        <v>487</v>
      </c>
      <c r="B25" s="4" t="s">
        <v>494</v>
      </c>
    </row>
  </sheetData>
  <mergeCells count="7">
    <mergeCell ref="A1:B2"/>
    <mergeCell ref="D1:F1"/>
    <mergeCell ref="A21:E21"/>
    <mergeCell ref="B22:E22"/>
    <mergeCell ref="B23:E23"/>
    <mergeCell ref="B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3"/>
    <col customWidth="1" max="6" min="6" width="20"/>
    <col customWidth="1" max="7" min="7" width="21"/>
    <col customWidth="1" max="8" min="8" width="21"/>
    <col customWidth="1" max="9" min="9" width="34"/>
    <col customWidth="1" max="10" min="10" width="21"/>
    <col customWidth="1" max="11" min="11" width="21"/>
    <col customWidth="1" max="12" min="12" width="21"/>
    <col customWidth="1" max="13" min="13" width="21"/>
  </cols>
  <sheetData>
    <row r="1" spans="1:13">
      <c r="A1" s="1" t="s">
        <v>495</v>
      </c>
      <c r="B1" s="2" t="s">
        <v>496</v>
      </c>
      <c r="C1" s="2" t="s">
        <v>497</v>
      </c>
      <c r="D1" s="2" t="s">
        <v>498</v>
      </c>
      <c r="E1" s="2" t="s">
        <v>499</v>
      </c>
      <c r="F1" s="2" t="s">
        <v>500</v>
      </c>
      <c r="G1" s="2" t="s">
        <v>501</v>
      </c>
      <c r="H1" s="2" t="s">
        <v>502</v>
      </c>
      <c r="I1" s="2" t="s">
        <v>503</v>
      </c>
      <c r="J1" s="2" t="s">
        <v>425</v>
      </c>
      <c r="K1" s="2" t="s">
        <v>504</v>
      </c>
      <c r="L1" s="2" t="s">
        <v>505</v>
      </c>
      <c r="M1" s="2" t="s">
        <v>506</v>
      </c>
    </row>
    <row r="2" spans="1:13">
      <c r="A2" s="3" t="s">
        <v>507</v>
      </c>
    </row>
    <row r="3" spans="1:13">
      <c r="A3" s="4" t="s">
        <v>508</v>
      </c>
      <c r="I3" s="6" t="n">
        <v>27000</v>
      </c>
    </row>
    <row r="4" spans="1:13">
      <c r="A4" s="4" t="s">
        <v>509</v>
      </c>
      <c r="I4" s="5" t="n">
        <v>3</v>
      </c>
    </row>
    <row r="5" spans="1:13">
      <c r="A5" s="4" t="s">
        <v>510</v>
      </c>
    </row>
    <row r="6" spans="1:13">
      <c r="A6" s="3" t="s">
        <v>507</v>
      </c>
    </row>
    <row r="7" spans="1:13">
      <c r="A7" s="4" t="s">
        <v>511</v>
      </c>
      <c r="J7" s="6" t="n">
        <v>0</v>
      </c>
    </row>
    <row r="8" spans="1:13">
      <c r="A8" s="4" t="s">
        <v>512</v>
      </c>
      <c r="J8" s="6" t="n">
        <v>58300</v>
      </c>
    </row>
    <row r="9" spans="1:13">
      <c r="A9" s="4" t="s">
        <v>513</v>
      </c>
      <c r="I9" s="6" t="n">
        <v>25000</v>
      </c>
    </row>
    <row r="10" spans="1:13">
      <c r="A10" s="4" t="s">
        <v>514</v>
      </c>
      <c r="I10" s="6" t="n">
        <v>40000</v>
      </c>
    </row>
    <row r="11" spans="1:13">
      <c r="A11" s="4" t="s">
        <v>515</v>
      </c>
    </row>
    <row r="12" spans="1:13">
      <c r="A12" s="3" t="s">
        <v>507</v>
      </c>
    </row>
    <row r="13" spans="1:13">
      <c r="A13" s="4" t="s">
        <v>516</v>
      </c>
      <c r="I13" s="5" t="n">
        <v>3</v>
      </c>
    </row>
    <row r="14" spans="1:13">
      <c r="A14" s="4" t="s">
        <v>517</v>
      </c>
      <c r="I14" s="4" t="s">
        <v>518</v>
      </c>
    </row>
    <row r="15" spans="1:13">
      <c r="A15" s="4" t="s">
        <v>519</v>
      </c>
      <c r="K15" s="6" t="n">
        <v>400</v>
      </c>
      <c r="L15" s="6" t="n">
        <v>1400</v>
      </c>
      <c r="M15" s="6" t="n">
        <v>2700</v>
      </c>
    </row>
    <row r="16" spans="1:13">
      <c r="A16" s="4" t="s">
        <v>520</v>
      </c>
    </row>
    <row r="17" spans="1:13">
      <c r="A17" s="3" t="s">
        <v>507</v>
      </c>
    </row>
    <row r="18" spans="1:13">
      <c r="A18" s="4" t="s">
        <v>517</v>
      </c>
      <c r="B18" s="4" t="s">
        <v>521</v>
      </c>
    </row>
    <row r="19" spans="1:13">
      <c r="A19" s="4" t="s">
        <v>519</v>
      </c>
      <c r="B19" s="6" t="n">
        <v>600</v>
      </c>
    </row>
    <row r="20" spans="1:13">
      <c r="A20" s="4" t="s">
        <v>522</v>
      </c>
      <c r="B20" s="4" t="s">
        <v>523</v>
      </c>
    </row>
    <row r="21" spans="1:13">
      <c r="A21" s="4" t="s">
        <v>524</v>
      </c>
    </row>
    <row r="22" spans="1:13">
      <c r="A22" s="3" t="s">
        <v>507</v>
      </c>
    </row>
    <row r="23" spans="1:13">
      <c r="A23" s="4" t="s">
        <v>522</v>
      </c>
      <c r="I23" s="4" t="s">
        <v>525</v>
      </c>
    </row>
    <row r="24" spans="1:13">
      <c r="A24" s="4" t="s">
        <v>526</v>
      </c>
    </row>
    <row r="25" spans="1:13">
      <c r="A25" s="3" t="s">
        <v>507</v>
      </c>
    </row>
    <row r="26" spans="1:13">
      <c r="A26" s="4" t="s">
        <v>522</v>
      </c>
      <c r="I26" s="4" t="s">
        <v>527</v>
      </c>
    </row>
    <row r="27" spans="1:13">
      <c r="A27" s="4" t="s">
        <v>528</v>
      </c>
    </row>
    <row r="28" spans="1:13">
      <c r="A28" s="3" t="s">
        <v>507</v>
      </c>
    </row>
    <row r="29" spans="1:13">
      <c r="A29" s="4" t="s">
        <v>529</v>
      </c>
      <c r="D29" s="6" t="n">
        <v>100000</v>
      </c>
      <c r="I29" s="6" t="n">
        <v>100000</v>
      </c>
    </row>
    <row r="30" spans="1:13">
      <c r="A30" s="4" t="s">
        <v>508</v>
      </c>
      <c r="C30" s="6" t="n">
        <v>10000</v>
      </c>
      <c r="F30" s="6" t="n">
        <v>10000</v>
      </c>
      <c r="H30" s="6" t="n">
        <v>10000</v>
      </c>
    </row>
    <row r="31" spans="1:13">
      <c r="A31" s="4" t="s">
        <v>530</v>
      </c>
      <c r="D31" s="9" t="n">
        <v>3.75</v>
      </c>
      <c r="E31" s="9" t="n">
        <v>3.25</v>
      </c>
    </row>
    <row r="32" spans="1:13">
      <c r="A32" s="4" t="s">
        <v>531</v>
      </c>
      <c r="D32" s="5" t="n">
        <v>4</v>
      </c>
      <c r="E32" s="9" t="n">
        <v>3.5</v>
      </c>
    </row>
    <row r="33" spans="1:13">
      <c r="A33" s="4" t="s">
        <v>532</v>
      </c>
      <c r="D33" s="6" t="n">
        <v>3000</v>
      </c>
    </row>
    <row r="34" spans="1:13">
      <c r="A34" s="4" t="s">
        <v>511</v>
      </c>
      <c r="I34" s="5" t="n">
        <v>24100</v>
      </c>
    </row>
    <row r="35" spans="1:13">
      <c r="A35" s="4" t="s">
        <v>512</v>
      </c>
      <c r="I35" s="6" t="n">
        <v>79700</v>
      </c>
    </row>
    <row r="36" spans="1:13">
      <c r="A36" s="4" t="s">
        <v>533</v>
      </c>
      <c r="I36" s="4" t="s">
        <v>534</v>
      </c>
    </row>
    <row r="37" spans="1:13">
      <c r="A37" s="4" t="s">
        <v>535</v>
      </c>
    </row>
    <row r="38" spans="1:13">
      <c r="A38" s="3" t="s">
        <v>507</v>
      </c>
    </row>
    <row r="39" spans="1:13">
      <c r="A39" s="4" t="s">
        <v>529</v>
      </c>
      <c r="D39" s="5" t="n">
        <v>25000</v>
      </c>
    </row>
    <row r="40" spans="1:13">
      <c r="A40" s="4" t="s">
        <v>508</v>
      </c>
      <c r="G40" s="6" t="n">
        <v>22000</v>
      </c>
    </row>
    <row r="41" spans="1:13">
      <c r="A41" s="4" t="s">
        <v>536</v>
      </c>
    </row>
    <row r="42" spans="1:13">
      <c r="A42" s="3" t="s">
        <v>507</v>
      </c>
    </row>
    <row r="43" spans="1:13">
      <c r="A43" s="4" t="s">
        <v>529</v>
      </c>
      <c r="D43" s="5" t="n">
        <v>50000</v>
      </c>
    </row>
    <row r="44" spans="1:13">
      <c r="A44" s="4" t="s">
        <v>537</v>
      </c>
    </row>
    <row r="45" spans="1:13">
      <c r="A45" s="3" t="s">
        <v>507</v>
      </c>
    </row>
    <row r="46" spans="1:13">
      <c r="A46" s="4" t="s">
        <v>538</v>
      </c>
      <c r="D46" s="6" t="n">
        <v>35000</v>
      </c>
    </row>
    <row r="47" spans="1:13">
      <c r="A47" s="4" t="s">
        <v>539</v>
      </c>
    </row>
    <row r="48" spans="1:13">
      <c r="A48" s="3" t="s">
        <v>507</v>
      </c>
    </row>
    <row r="49" spans="1:13">
      <c r="A49" s="4" t="s">
        <v>540</v>
      </c>
      <c r="I49" s="4" t="s">
        <v>541</v>
      </c>
    </row>
    <row r="50" spans="1:13">
      <c r="A50" s="4" t="s">
        <v>542</v>
      </c>
    </row>
    <row r="51" spans="1:13">
      <c r="A51" s="3" t="s">
        <v>507</v>
      </c>
    </row>
    <row r="52" spans="1:13">
      <c r="A52" s="4" t="s">
        <v>540</v>
      </c>
      <c r="I52" s="4" t="s">
        <v>543</v>
      </c>
    </row>
    <row r="53" spans="1:13">
      <c r="A53" s="4" t="s">
        <v>544</v>
      </c>
    </row>
    <row r="54" spans="1:13">
      <c r="A54" s="3" t="s">
        <v>507</v>
      </c>
    </row>
    <row r="55" spans="1:13">
      <c r="A55" s="4" t="s">
        <v>545</v>
      </c>
      <c r="I55" s="4" t="s">
        <v>525</v>
      </c>
    </row>
    <row r="56" spans="1:13">
      <c r="A56" s="4" t="s">
        <v>546</v>
      </c>
    </row>
    <row r="57" spans="1:13">
      <c r="A57" s="3" t="s">
        <v>507</v>
      </c>
    </row>
    <row r="58" spans="1:13">
      <c r="A58" s="4" t="s">
        <v>545</v>
      </c>
      <c r="I58" s="4" t="s">
        <v>547</v>
      </c>
    </row>
    <row r="59" spans="1:13">
      <c r="A59" s="4" t="s">
        <v>548</v>
      </c>
    </row>
    <row r="60" spans="1:13">
      <c r="A60" s="3" t="s">
        <v>507</v>
      </c>
    </row>
    <row r="61" spans="1:13">
      <c r="A61" s="4" t="s">
        <v>545</v>
      </c>
      <c r="I61" s="4" t="s">
        <v>549</v>
      </c>
    </row>
    <row r="62" spans="1:13">
      <c r="A62" s="4" t="s">
        <v>550</v>
      </c>
    </row>
    <row r="63" spans="1:13">
      <c r="A63" s="3" t="s">
        <v>507</v>
      </c>
    </row>
    <row r="64" spans="1:13">
      <c r="A64" s="4" t="s">
        <v>545</v>
      </c>
      <c r="I64" s="4" t="s">
        <v>543</v>
      </c>
    </row>
    <row r="65" spans="1:13">
      <c r="A65" s="4" t="s">
        <v>551</v>
      </c>
    </row>
    <row r="66" spans="1:13">
      <c r="A66" s="3" t="s">
        <v>507</v>
      </c>
    </row>
    <row r="67" spans="1:13">
      <c r="A67" s="4" t="s">
        <v>545</v>
      </c>
      <c r="I67" s="4" t="s">
        <v>525</v>
      </c>
    </row>
    <row r="68" spans="1:13">
      <c r="A68" s="4" t="s">
        <v>552</v>
      </c>
    </row>
    <row r="69" spans="1:13">
      <c r="A69" s="3" t="s">
        <v>507</v>
      </c>
    </row>
    <row r="70" spans="1:13">
      <c r="A70" s="4" t="s">
        <v>545</v>
      </c>
      <c r="I70" s="4" t="s">
        <v>553</v>
      </c>
    </row>
    <row r="71" spans="1:13">
      <c r="A71" s="4" t="s">
        <v>554</v>
      </c>
    </row>
    <row r="72" spans="1:13">
      <c r="A72" s="3" t="s">
        <v>507</v>
      </c>
    </row>
    <row r="73" spans="1:13">
      <c r="A73" s="4" t="s">
        <v>545</v>
      </c>
      <c r="I73" s="4" t="s">
        <v>525</v>
      </c>
    </row>
    <row r="74" spans="1:13">
      <c r="A74" s="4" t="s">
        <v>555</v>
      </c>
    </row>
    <row r="75" spans="1:13">
      <c r="A75" s="3" t="s">
        <v>507</v>
      </c>
    </row>
    <row r="76" spans="1:13">
      <c r="A76" s="4" t="s">
        <v>545</v>
      </c>
      <c r="I76" s="4" t="s">
        <v>553</v>
      </c>
    </row>
    <row r="77" spans="1:13">
      <c r="A77" s="4" t="s">
        <v>556</v>
      </c>
    </row>
    <row r="78" spans="1:13">
      <c r="A78" s="3" t="s">
        <v>507</v>
      </c>
    </row>
    <row r="79" spans="1:13">
      <c r="A79" s="4" t="s">
        <v>557</v>
      </c>
      <c r="I79" s="4" t="s">
        <v>558</v>
      </c>
    </row>
    <row r="80" spans="1:13">
      <c r="A80" s="4" t="s">
        <v>559</v>
      </c>
    </row>
    <row r="81" spans="1:13">
      <c r="A81" s="3" t="s">
        <v>507</v>
      </c>
    </row>
    <row r="82" spans="1:13">
      <c r="A82" s="4" t="s">
        <v>560</v>
      </c>
      <c r="I82" s="6"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1</v>
      </c>
      <c r="B1" s="2" t="s">
        <v>2</v>
      </c>
      <c r="C1" s="2" t="s">
        <v>30</v>
      </c>
    </row>
    <row r="2" spans="1:3">
      <c r="A2" s="3" t="s">
        <v>507</v>
      </c>
    </row>
    <row r="3" spans="1:3">
      <c r="A3" s="4" t="s">
        <v>562</v>
      </c>
      <c r="B3" s="6" t="n">
        <v>-1483</v>
      </c>
    </row>
    <row r="4" spans="1:3">
      <c r="A4" s="4" t="s">
        <v>98</v>
      </c>
      <c r="B4" s="5" t="n">
        <v>25013</v>
      </c>
      <c r="C4" s="6" t="n">
        <v>2991</v>
      </c>
    </row>
    <row r="5" spans="1:3">
      <c r="A5" s="4" t="s">
        <v>563</v>
      </c>
      <c r="B5" s="5" t="n">
        <v>-2531</v>
      </c>
      <c r="C5" s="5" t="n">
        <v>-1109</v>
      </c>
    </row>
    <row r="6" spans="1:3">
      <c r="A6" s="4" t="s">
        <v>564</v>
      </c>
      <c r="B6" s="5" t="n">
        <v>22482</v>
      </c>
      <c r="C6" s="5" t="n">
        <v>1882</v>
      </c>
    </row>
    <row r="7" spans="1:3">
      <c r="A7" s="4" t="s">
        <v>565</v>
      </c>
    </row>
    <row r="8" spans="1:3">
      <c r="A8" s="3" t="s">
        <v>507</v>
      </c>
    </row>
    <row r="9" spans="1:3">
      <c r="A9" s="4" t="s">
        <v>566</v>
      </c>
      <c r="B9" s="5" t="n">
        <v>24063</v>
      </c>
    </row>
    <row r="10" spans="1:3">
      <c r="A10" s="4" t="s">
        <v>567</v>
      </c>
    </row>
    <row r="11" spans="1:3">
      <c r="A11" s="3" t="s">
        <v>507</v>
      </c>
    </row>
    <row r="12" spans="1:3">
      <c r="A12" s="4" t="s">
        <v>566</v>
      </c>
      <c r="B12" s="6" t="n">
        <v>2433</v>
      </c>
      <c r="C12" s="6" t="n">
        <v>29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24</v>
      </c>
    </row>
    <row r="2" spans="1:2">
      <c r="A2" s="3" t="s">
        <v>569</v>
      </c>
    </row>
    <row r="3" spans="1:2">
      <c r="A3" s="4" t="s">
        <v>570</v>
      </c>
      <c r="B3" s="6" t="n">
        <v>5010</v>
      </c>
    </row>
    <row r="4" spans="1:2">
      <c r="A4" s="4" t="s">
        <v>571</v>
      </c>
      <c r="B4" s="5" t="n">
        <v>2556</v>
      </c>
    </row>
    <row r="5" spans="1:2">
      <c r="A5" s="4" t="s">
        <v>572</v>
      </c>
      <c r="B5" s="5" t="n">
        <v>2454</v>
      </c>
    </row>
    <row r="6" spans="1:2">
      <c r="A6" s="4" t="s">
        <v>437</v>
      </c>
    </row>
    <row r="7" spans="1:2">
      <c r="A7" s="3" t="s">
        <v>569</v>
      </c>
    </row>
    <row r="8" spans="1:2">
      <c r="A8" s="4" t="s">
        <v>570</v>
      </c>
      <c r="B8" s="5" t="n">
        <v>2928</v>
      </c>
    </row>
    <row r="9" spans="1:2">
      <c r="A9" s="4" t="s">
        <v>436</v>
      </c>
    </row>
    <row r="10" spans="1:2">
      <c r="A10" s="3" t="s">
        <v>569</v>
      </c>
    </row>
    <row r="11" spans="1:2">
      <c r="A11" s="4" t="s">
        <v>570</v>
      </c>
      <c r="B11" s="5" t="n">
        <v>1144</v>
      </c>
    </row>
    <row r="12" spans="1:2">
      <c r="A12" s="4" t="s">
        <v>435</v>
      </c>
    </row>
    <row r="13" spans="1:2">
      <c r="A13" s="3" t="s">
        <v>569</v>
      </c>
    </row>
    <row r="14" spans="1:2">
      <c r="A14" s="4" t="s">
        <v>570</v>
      </c>
      <c r="B14" s="5" t="n">
        <v>635</v>
      </c>
    </row>
    <row r="15" spans="1:2">
      <c r="A15" s="4" t="s">
        <v>438</v>
      </c>
    </row>
    <row r="16" spans="1:2">
      <c r="A16" s="3" t="s">
        <v>569</v>
      </c>
    </row>
    <row r="17" spans="1:2">
      <c r="A17" s="4" t="s">
        <v>570</v>
      </c>
      <c r="B17" s="6" t="n">
        <v>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3</v>
      </c>
      <c r="B1" s="2" t="s">
        <v>424</v>
      </c>
    </row>
    <row r="2" spans="1:3">
      <c r="A2" s="3" t="s">
        <v>172</v>
      </c>
    </row>
    <row r="3" spans="1:3">
      <c r="A3" s="5" t="n">
        <v>2017</v>
      </c>
      <c r="B3" s="6" t="n">
        <v>1561</v>
      </c>
    </row>
    <row r="4" spans="1:3">
      <c r="A4" s="5" t="n">
        <v>2018</v>
      </c>
      <c r="B4" s="5" t="n">
        <v>1026</v>
      </c>
    </row>
    <row r="5" spans="1:3">
      <c r="A5" s="5" t="n">
        <v>2019</v>
      </c>
      <c r="B5" s="5" t="n">
        <v>30</v>
      </c>
    </row>
    <row r="6" spans="1:3">
      <c r="A6" s="4" t="s">
        <v>574</v>
      </c>
      <c r="B6" s="5" t="n">
        <v>2617</v>
      </c>
    </row>
    <row r="7" spans="1:3">
      <c r="A7" s="4" t="s">
        <v>575</v>
      </c>
      <c r="B7" s="5" t="n">
        <v>-70</v>
      </c>
    </row>
    <row r="8" spans="1:3">
      <c r="A8" s="4" t="s">
        <v>576</v>
      </c>
      <c r="B8" s="5" t="n">
        <v>2547</v>
      </c>
    </row>
    <row r="9" spans="1:3">
      <c r="A9" s="4" t="s">
        <v>577</v>
      </c>
      <c r="B9" s="5" t="n">
        <v>-114</v>
      </c>
      <c r="C9" s="4" t="s">
        <v>479</v>
      </c>
    </row>
    <row r="10" spans="1:3">
      <c r="A10" s="4" t="s">
        <v>578</v>
      </c>
      <c r="B10" s="5" t="n">
        <v>2433</v>
      </c>
      <c r="C10" s="4" t="s">
        <v>481</v>
      </c>
    </row>
    <row r="11" spans="1:3">
      <c r="A11" s="4" t="s">
        <v>579</v>
      </c>
      <c r="B11" s="5" t="n">
        <v>1400</v>
      </c>
    </row>
    <row r="12" spans="1:3">
      <c r="A12" s="4" t="s">
        <v>580</v>
      </c>
      <c r="B12" s="6" t="n">
        <v>1000</v>
      </c>
    </row>
    <row r="13" spans="1:3"/>
    <row r="14" spans="1:3">
      <c r="A14" s="4" t="s">
        <v>479</v>
      </c>
      <c r="B14" s="4" t="s">
        <v>581</v>
      </c>
    </row>
    <row r="15" spans="1:3">
      <c r="A15" s="4" t="s">
        <v>481</v>
      </c>
      <c r="B15" s="4" t="s">
        <v>582</v>
      </c>
    </row>
  </sheetData>
  <mergeCells count="4">
    <mergeCell ref="B1:C1"/>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67</v>
      </c>
    </row>
    <row r="3" spans="1:4">
      <c r="A3" s="3" t="s">
        <v>116</v>
      </c>
    </row>
    <row r="4" spans="1:4">
      <c r="A4" s="4" t="s">
        <v>85</v>
      </c>
      <c r="B4" s="6" t="n">
        <v>12024</v>
      </c>
      <c r="C4" s="6" t="n">
        <v>11623</v>
      </c>
      <c r="D4" s="6" t="n">
        <v>12243</v>
      </c>
    </row>
    <row r="5" spans="1:4">
      <c r="A5" s="3" t="s">
        <v>117</v>
      </c>
    </row>
    <row r="6" spans="1:4">
      <c r="A6" s="4" t="s">
        <v>74</v>
      </c>
      <c r="B6" s="5" t="n">
        <v>6647</v>
      </c>
      <c r="C6" s="5" t="n">
        <v>4717</v>
      </c>
      <c r="D6" s="5" t="n">
        <v>3830</v>
      </c>
    </row>
    <row r="7" spans="1:4">
      <c r="A7" s="4" t="s">
        <v>118</v>
      </c>
      <c r="B7" s="5" t="n">
        <v>2550</v>
      </c>
    </row>
    <row r="8" spans="1:4">
      <c r="A8" s="4" t="s">
        <v>119</v>
      </c>
      <c r="B8" s="5" t="n">
        <v>-1328</v>
      </c>
      <c r="C8" s="5" t="n">
        <v>838</v>
      </c>
      <c r="D8" s="5" t="n">
        <v>2221</v>
      </c>
    </row>
    <row r="9" spans="1:4">
      <c r="A9" s="4" t="s">
        <v>102</v>
      </c>
      <c r="B9" s="5" t="n">
        <v>1072</v>
      </c>
      <c r="C9" s="5" t="n">
        <v>1573</v>
      </c>
      <c r="D9" s="5" t="n">
        <v>827</v>
      </c>
    </row>
    <row r="10" spans="1:4">
      <c r="A10" s="4" t="s">
        <v>120</v>
      </c>
      <c r="B10" s="5" t="n">
        <v>357</v>
      </c>
      <c r="C10" s="5" t="n">
        <v>97</v>
      </c>
      <c r="D10" s="5" t="n">
        <v>154</v>
      </c>
    </row>
    <row r="11" spans="1:4">
      <c r="A11" s="4" t="s">
        <v>121</v>
      </c>
      <c r="B11" s="5" t="n">
        <v>7373</v>
      </c>
      <c r="C11" s="5" t="n">
        <v>4309</v>
      </c>
      <c r="D11" s="5" t="n">
        <v>2818</v>
      </c>
    </row>
    <row r="12" spans="1:4">
      <c r="A12" s="4" t="s">
        <v>73</v>
      </c>
      <c r="C12" s="5" t="n">
        <v>130</v>
      </c>
    </row>
    <row r="13" spans="1:4">
      <c r="A13" s="3" t="s">
        <v>122</v>
      </c>
    </row>
    <row r="14" spans="1:4">
      <c r="A14" s="4" t="s">
        <v>123</v>
      </c>
      <c r="B14" s="5" t="n">
        <v>-32606</v>
      </c>
      <c r="C14" s="5" t="n">
        <v>-19512</v>
      </c>
      <c r="D14" s="5" t="n">
        <v>-9276</v>
      </c>
    </row>
    <row r="15" spans="1:4">
      <c r="A15" s="4" t="s">
        <v>34</v>
      </c>
      <c r="B15" s="5" t="n">
        <v>-282</v>
      </c>
      <c r="C15" s="5" t="n">
        <v>2318</v>
      </c>
      <c r="D15" s="5" t="n">
        <v>-873</v>
      </c>
    </row>
    <row r="16" spans="1:4">
      <c r="A16" s="4" t="s">
        <v>45</v>
      </c>
      <c r="B16" s="5" t="n">
        <v>-1530</v>
      </c>
      <c r="C16" s="5" t="n">
        <v>570</v>
      </c>
      <c r="D16" s="5" t="n">
        <v>-850</v>
      </c>
    </row>
    <row r="17" spans="1:4">
      <c r="A17" s="4" t="s">
        <v>48</v>
      </c>
      <c r="B17" s="5" t="n">
        <v>4980</v>
      </c>
      <c r="C17" s="5" t="n">
        <v>-2557</v>
      </c>
      <c r="D17" s="5" t="n">
        <v>-4066</v>
      </c>
    </row>
    <row r="18" spans="1:4">
      <c r="A18" s="4" t="s">
        <v>124</v>
      </c>
      <c r="B18" s="5" t="n">
        <v>-743</v>
      </c>
      <c r="C18" s="5" t="n">
        <v>4106</v>
      </c>
      <c r="D18" s="5" t="n">
        <v>7028</v>
      </c>
    </row>
    <row r="19" spans="1:4">
      <c r="A19" s="3" t="s">
        <v>125</v>
      </c>
    </row>
    <row r="20" spans="1:4">
      <c r="A20" s="4" t="s">
        <v>126</v>
      </c>
      <c r="B20" s="5" t="n">
        <v>-20026</v>
      </c>
      <c r="C20" s="5" t="n">
        <v>-8365</v>
      </c>
      <c r="D20" s="5" t="n">
        <v>-7172</v>
      </c>
    </row>
    <row r="21" spans="1:4">
      <c r="A21" s="4" t="s">
        <v>127</v>
      </c>
      <c r="C21" s="5" t="n">
        <v>-146</v>
      </c>
      <c r="D21" s="5" t="n">
        <v>-50</v>
      </c>
    </row>
    <row r="22" spans="1:4">
      <c r="A22" s="4" t="s">
        <v>128</v>
      </c>
      <c r="B22" s="5" t="n">
        <v>-1712</v>
      </c>
      <c r="C22" s="5" t="n">
        <v>-2213</v>
      </c>
      <c r="D22" s="5" t="n">
        <v>-5274</v>
      </c>
    </row>
    <row r="23" spans="1:4">
      <c r="A23" s="4" t="s">
        <v>129</v>
      </c>
      <c r="B23" s="5" t="n">
        <v>-21738</v>
      </c>
      <c r="C23" s="5" t="n">
        <v>-10724</v>
      </c>
      <c r="D23" s="5" t="n">
        <v>-12496</v>
      </c>
    </row>
    <row r="24" spans="1:4">
      <c r="A24" s="3" t="s">
        <v>130</v>
      </c>
    </row>
    <row r="25" spans="1:4">
      <c r="A25" s="4" t="s">
        <v>131</v>
      </c>
      <c r="B25" s="5" t="n">
        <v>-938</v>
      </c>
    </row>
    <row r="26" spans="1:4">
      <c r="A26" s="4" t="s">
        <v>132</v>
      </c>
      <c r="B26" s="5" t="n">
        <v>-27000</v>
      </c>
    </row>
    <row r="27" spans="1:4">
      <c r="A27" s="4" t="s">
        <v>103</v>
      </c>
      <c r="B27" s="5" t="n">
        <v>1090</v>
      </c>
      <c r="C27" s="5" t="n">
        <v>269</v>
      </c>
      <c r="D27" s="5" t="n">
        <v>816</v>
      </c>
    </row>
    <row r="28" spans="1:4">
      <c r="A28" s="4" t="s">
        <v>133</v>
      </c>
      <c r="B28" s="5" t="n">
        <v>-100</v>
      </c>
      <c r="C28" s="5" t="n">
        <v>-1000</v>
      </c>
    </row>
    <row r="29" spans="1:4">
      <c r="A29" s="4" t="s">
        <v>134</v>
      </c>
      <c r="B29" s="5" t="n">
        <v>-503</v>
      </c>
      <c r="C29" s="5" t="n">
        <v>-1165</v>
      </c>
      <c r="D29" s="5" t="n">
        <v>-290</v>
      </c>
    </row>
    <row r="30" spans="1:4">
      <c r="A30" s="4" t="s">
        <v>135</v>
      </c>
      <c r="B30" s="5" t="n">
        <v>3016</v>
      </c>
      <c r="C30" s="5" t="n">
        <v>305</v>
      </c>
      <c r="D30" s="5" t="n">
        <v>214</v>
      </c>
    </row>
    <row r="31" spans="1:4">
      <c r="A31" s="4" t="s">
        <v>136</v>
      </c>
      <c r="B31" s="5" t="n">
        <v>27000</v>
      </c>
    </row>
    <row r="32" spans="1:4">
      <c r="A32" s="4" t="s">
        <v>137</v>
      </c>
      <c r="B32" s="5" t="n">
        <v>25000</v>
      </c>
    </row>
    <row r="33" spans="1:4">
      <c r="A33" s="4" t="s">
        <v>138</v>
      </c>
      <c r="D33" s="5" t="n">
        <v>2896</v>
      </c>
    </row>
    <row r="34" spans="1:4">
      <c r="A34" s="4" t="s">
        <v>139</v>
      </c>
      <c r="B34" s="5" t="n">
        <v>-1175</v>
      </c>
      <c r="C34" s="5" t="n">
        <v>-1050</v>
      </c>
      <c r="D34" s="5" t="n">
        <v>-370</v>
      </c>
    </row>
    <row r="35" spans="1:4">
      <c r="A35" s="4" t="s">
        <v>140</v>
      </c>
      <c r="B35" s="5" t="n">
        <v>26390</v>
      </c>
      <c r="C35" s="5" t="n">
        <v>-2641</v>
      </c>
      <c r="D35" s="5" t="n">
        <v>3266</v>
      </c>
    </row>
    <row r="36" spans="1:4">
      <c r="A36" s="4" t="s">
        <v>141</v>
      </c>
      <c r="B36" s="5" t="n">
        <v>3909</v>
      </c>
      <c r="C36" s="5" t="n">
        <v>-9259</v>
      </c>
      <c r="D36" s="5" t="n">
        <v>-2202</v>
      </c>
    </row>
    <row r="37" spans="1:4">
      <c r="A37" s="4" t="s">
        <v>142</v>
      </c>
      <c r="B37" s="5" t="n">
        <v>4104</v>
      </c>
      <c r="C37" s="5" t="n">
        <v>13363</v>
      </c>
      <c r="D37" s="5" t="n">
        <v>15565</v>
      </c>
    </row>
    <row r="38" spans="1:4">
      <c r="A38" s="4" t="s">
        <v>143</v>
      </c>
      <c r="B38" s="5" t="n">
        <v>8013</v>
      </c>
      <c r="C38" s="5" t="n">
        <v>4104</v>
      </c>
      <c r="D38" s="5" t="n">
        <v>13363</v>
      </c>
    </row>
    <row r="39" spans="1:4">
      <c r="A39" s="3" t="s">
        <v>144</v>
      </c>
    </row>
    <row r="40" spans="1:4">
      <c r="A40" s="4" t="s">
        <v>145</v>
      </c>
      <c r="B40" s="5" t="n">
        <v>2322</v>
      </c>
      <c r="C40" s="5" t="n">
        <v>786</v>
      </c>
      <c r="D40" s="5" t="n">
        <v>698</v>
      </c>
    </row>
    <row r="41" spans="1:4">
      <c r="A41" s="4" t="s">
        <v>146</v>
      </c>
      <c r="B41" s="5" t="n">
        <v>5087</v>
      </c>
      <c r="C41" s="5" t="n">
        <v>911</v>
      </c>
      <c r="D41" s="5" t="n">
        <v>4465</v>
      </c>
    </row>
    <row r="42" spans="1:4">
      <c r="A42" s="3" t="s">
        <v>147</v>
      </c>
    </row>
    <row r="43" spans="1:4">
      <c r="A43" s="4" t="s">
        <v>148</v>
      </c>
      <c r="D43" s="5" t="n">
        <v>1020</v>
      </c>
    </row>
    <row r="44" spans="1:4">
      <c r="A44" s="4" t="s">
        <v>149</v>
      </c>
      <c r="B44" s="5" t="n">
        <v>618</v>
      </c>
      <c r="C44" s="5" t="n">
        <v>378</v>
      </c>
      <c r="D44" s="5" t="n">
        <v>1137</v>
      </c>
    </row>
    <row r="45" spans="1:4">
      <c r="A45" s="4" t="s">
        <v>150</v>
      </c>
      <c r="B45" s="6" t="n">
        <v>203</v>
      </c>
      <c r="C45" s="6" t="n">
        <v>123</v>
      </c>
      <c r="D45" s="6" t="n">
        <v>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3</v>
      </c>
      <c r="B1" s="2" t="s">
        <v>1</v>
      </c>
    </row>
    <row r="2" spans="1:4">
      <c r="B2" s="2" t="s">
        <v>2</v>
      </c>
      <c r="C2" s="2" t="s">
        <v>30</v>
      </c>
      <c r="D2" s="2" t="s">
        <v>67</v>
      </c>
    </row>
    <row r="3" spans="1:4">
      <c r="A3" s="4" t="s">
        <v>584</v>
      </c>
      <c r="B3" s="4" t="s">
        <v>585</v>
      </c>
      <c r="C3" s="4" t="s">
        <v>586</v>
      </c>
      <c r="D3" s="4" t="s">
        <v>586</v>
      </c>
    </row>
    <row r="4" spans="1:4">
      <c r="A4" s="4" t="s">
        <v>587</v>
      </c>
      <c r="C4" s="4" t="s">
        <v>588</v>
      </c>
      <c r="D4" s="6" t="n">
        <v>115</v>
      </c>
    </row>
    <row r="5" spans="1:4">
      <c r="A5" s="4" t="s">
        <v>589</v>
      </c>
    </row>
    <row r="6" spans="1:4">
      <c r="A6" s="4" t="s">
        <v>590</v>
      </c>
      <c r="B6" s="5" t="n">
        <v>2013</v>
      </c>
    </row>
    <row r="7" spans="1:4">
      <c r="A7" s="4" t="s">
        <v>591</v>
      </c>
    </row>
    <row r="8" spans="1:4">
      <c r="A8" s="4" t="s">
        <v>590</v>
      </c>
      <c r="B8" s="5" t="n">
        <v>2016</v>
      </c>
    </row>
    <row r="9" spans="1:4">
      <c r="A9" s="4" t="s">
        <v>592</v>
      </c>
    </row>
    <row r="10" spans="1:4">
      <c r="A10" s="4" t="s">
        <v>590</v>
      </c>
      <c r="B10" s="5" t="n">
        <v>2012</v>
      </c>
    </row>
    <row r="11" spans="1:4">
      <c r="A11" s="4" t="s">
        <v>593</v>
      </c>
    </row>
    <row r="12" spans="1:4">
      <c r="A12" s="4" t="s">
        <v>590</v>
      </c>
      <c r="B12" s="5" t="n">
        <v>20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4</v>
      </c>
      <c r="B1" s="2" t="s">
        <v>1</v>
      </c>
    </row>
    <row r="2" spans="1:4">
      <c r="B2" s="2" t="s">
        <v>2</v>
      </c>
      <c r="C2" s="2" t="s">
        <v>30</v>
      </c>
      <c r="D2" s="2" t="s">
        <v>67</v>
      </c>
    </row>
    <row r="3" spans="1:4">
      <c r="A3" s="3" t="s">
        <v>595</v>
      </c>
    </row>
    <row r="4" spans="1:4">
      <c r="A4" s="4" t="s">
        <v>596</v>
      </c>
      <c r="B4" s="6" t="n">
        <v>4400</v>
      </c>
      <c r="C4" s="6" t="n">
        <v>2743</v>
      </c>
      <c r="D4" s="6" t="n">
        <v>2231</v>
      </c>
    </row>
    <row r="5" spans="1:4">
      <c r="A5" s="4" t="s">
        <v>597</v>
      </c>
      <c r="B5" s="5" t="n">
        <v>908</v>
      </c>
      <c r="C5" s="5" t="n">
        <v>528</v>
      </c>
      <c r="D5" s="5" t="n">
        <v>976</v>
      </c>
    </row>
    <row r="6" spans="1:4">
      <c r="A6" s="3" t="s">
        <v>598</v>
      </c>
    </row>
    <row r="7" spans="1:4">
      <c r="A7" s="4" t="s">
        <v>596</v>
      </c>
      <c r="B7" s="5" t="n">
        <v>-1147</v>
      </c>
      <c r="C7" s="5" t="n">
        <v>546</v>
      </c>
      <c r="D7" s="5" t="n">
        <v>1915</v>
      </c>
    </row>
    <row r="8" spans="1:4">
      <c r="A8" s="4" t="s">
        <v>597</v>
      </c>
      <c r="B8" s="5" t="n">
        <v>-167</v>
      </c>
      <c r="C8" s="5" t="n">
        <v>115</v>
      </c>
      <c r="D8" s="5" t="n">
        <v>306</v>
      </c>
    </row>
    <row r="9" spans="1:4">
      <c r="A9" s="4" t="s">
        <v>599</v>
      </c>
      <c r="B9" s="6" t="n">
        <v>3994</v>
      </c>
      <c r="C9" s="6" t="n">
        <v>3932</v>
      </c>
      <c r="D9" s="6" t="n">
        <v>54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600</v>
      </c>
      <c r="B1" s="2" t="s">
        <v>2</v>
      </c>
      <c r="C1" s="2" t="s">
        <v>30</v>
      </c>
      <c r="D1" s="2" t="s">
        <v>479</v>
      </c>
    </row>
    <row r="2" spans="1:4">
      <c r="A2" s="3" t="s">
        <v>601</v>
      </c>
    </row>
    <row r="3" spans="1:4">
      <c r="A3" s="4" t="s">
        <v>602</v>
      </c>
      <c r="B3" s="6" t="n">
        <v>2960</v>
      </c>
      <c r="C3" s="6" t="n">
        <v>1930</v>
      </c>
    </row>
    <row r="4" spans="1:4">
      <c r="A4" s="4" t="s">
        <v>603</v>
      </c>
      <c r="B4" s="5" t="n">
        <v>2733</v>
      </c>
      <c r="C4" s="5" t="n">
        <v>1165</v>
      </c>
    </row>
    <row r="5" spans="1:4">
      <c r="A5" s="4" t="s">
        <v>604</v>
      </c>
      <c r="B5" s="5" t="n">
        <v>4854</v>
      </c>
      <c r="C5" s="5" t="n">
        <v>5092</v>
      </c>
    </row>
    <row r="6" spans="1:4">
      <c r="A6" s="4" t="s">
        <v>605</v>
      </c>
      <c r="B6" s="5" t="n">
        <v>1137</v>
      </c>
      <c r="C6" s="5" t="n">
        <v>917</v>
      </c>
    </row>
    <row r="7" spans="1:4">
      <c r="A7" s="4" t="s">
        <v>606</v>
      </c>
      <c r="B7" s="5" t="n">
        <v>169</v>
      </c>
      <c r="C7" s="5" t="n">
        <v>300</v>
      </c>
    </row>
    <row r="8" spans="1:4">
      <c r="A8" s="4" t="s">
        <v>607</v>
      </c>
      <c r="B8" s="5" t="n">
        <v>718</v>
      </c>
    </row>
    <row r="9" spans="1:4">
      <c r="A9" s="4" t="s">
        <v>608</v>
      </c>
      <c r="B9" s="5" t="n">
        <v>954</v>
      </c>
      <c r="C9" s="5" t="n">
        <v>1190</v>
      </c>
    </row>
    <row r="10" spans="1:4">
      <c r="A10" s="4" t="s">
        <v>609</v>
      </c>
      <c r="B10" s="5" t="n">
        <v>524</v>
      </c>
      <c r="C10" s="5" t="n">
        <v>926</v>
      </c>
    </row>
    <row r="11" spans="1:4">
      <c r="A11" s="4" t="s">
        <v>610</v>
      </c>
      <c r="B11" s="5" t="n">
        <v>14049</v>
      </c>
      <c r="C11" s="5" t="n">
        <v>11520</v>
      </c>
    </row>
    <row r="12" spans="1:4">
      <c r="A12" s="4" t="s">
        <v>611</v>
      </c>
      <c r="B12" s="5" t="n">
        <v>-9863</v>
      </c>
      <c r="C12" s="5" t="n">
        <v>-8346</v>
      </c>
    </row>
    <row r="13" spans="1:4">
      <c r="A13" s="4" t="s">
        <v>612</v>
      </c>
      <c r="B13" s="5" t="n">
        <v>-552</v>
      </c>
      <c r="C13" s="5" t="n">
        <v>-697</v>
      </c>
    </row>
    <row r="14" spans="1:4">
      <c r="A14" s="4" t="s">
        <v>613</v>
      </c>
      <c r="B14" s="5" t="n">
        <v>-478</v>
      </c>
      <c r="C14" s="5" t="n">
        <v>-473</v>
      </c>
    </row>
    <row r="15" spans="1:4">
      <c r="A15" s="4" t="s">
        <v>614</v>
      </c>
      <c r="B15" s="5" t="n">
        <v>-3</v>
      </c>
      <c r="C15" s="5" t="n">
        <v>-179</v>
      </c>
    </row>
    <row r="16" spans="1:4">
      <c r="A16" s="4" t="s">
        <v>615</v>
      </c>
      <c r="B16" s="5" t="n">
        <v>-10896</v>
      </c>
      <c r="C16" s="5" t="n">
        <v>-9695</v>
      </c>
    </row>
    <row r="17" spans="1:4">
      <c r="A17" s="4" t="s">
        <v>616</v>
      </c>
      <c r="B17" s="6" t="n">
        <v>3153</v>
      </c>
      <c r="C17" s="6" t="n">
        <v>1825</v>
      </c>
    </row>
    <row r="18" spans="1:4"/>
    <row r="19" spans="1:4">
      <c r="A19" s="4" t="s">
        <v>479</v>
      </c>
      <c r="B19" s="4" t="s">
        <v>617</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30</v>
      </c>
      <c r="D2" s="2" t="s">
        <v>67</v>
      </c>
    </row>
    <row r="3" spans="1:4">
      <c r="A3" s="3" t="s">
        <v>619</v>
      </c>
    </row>
    <row r="4" spans="1:4">
      <c r="A4" s="4" t="s">
        <v>620</v>
      </c>
      <c r="B4" s="4" t="s">
        <v>585</v>
      </c>
      <c r="C4" s="4" t="s">
        <v>586</v>
      </c>
      <c r="D4" s="4" t="s">
        <v>586</v>
      </c>
    </row>
    <row r="5" spans="1:4">
      <c r="A5" s="4" t="s">
        <v>621</v>
      </c>
      <c r="B5" s="4" t="s">
        <v>622</v>
      </c>
      <c r="C5" s="4" t="s">
        <v>622</v>
      </c>
      <c r="D5" s="4" t="s">
        <v>623</v>
      </c>
    </row>
    <row r="6" spans="1:4">
      <c r="A6" s="4" t="s">
        <v>624</v>
      </c>
      <c r="B6" s="4" t="s">
        <v>625</v>
      </c>
      <c r="C6" s="4" t="s">
        <v>626</v>
      </c>
      <c r="D6" s="4" t="s">
        <v>627</v>
      </c>
    </row>
    <row r="7" spans="1:4">
      <c r="A7" s="4" t="s">
        <v>628</v>
      </c>
      <c r="B7" s="4" t="s">
        <v>629</v>
      </c>
      <c r="C7" s="4" t="s">
        <v>543</v>
      </c>
      <c r="D7" s="4" t="s">
        <v>543</v>
      </c>
    </row>
    <row r="8" spans="1:4">
      <c r="A8" s="4" t="s">
        <v>473</v>
      </c>
      <c r="B8" s="4" t="s">
        <v>630</v>
      </c>
      <c r="C8" s="4" t="s">
        <v>631</v>
      </c>
      <c r="D8" s="4" t="s">
        <v>632</v>
      </c>
    </row>
    <row r="9" spans="1:4">
      <c r="A9" s="4" t="s">
        <v>633</v>
      </c>
      <c r="B9" s="4" t="s">
        <v>634</v>
      </c>
      <c r="C9" s="4" t="s">
        <v>635</v>
      </c>
      <c r="D9" s="4" t="s">
        <v>6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37</v>
      </c>
      <c r="B1" s="2" t="s">
        <v>1</v>
      </c>
    </row>
    <row r="2" spans="1:2">
      <c r="B2" s="2" t="s">
        <v>425</v>
      </c>
    </row>
    <row r="3" spans="1:2">
      <c r="A3" s="3" t="s">
        <v>619</v>
      </c>
    </row>
    <row r="4" spans="1:2">
      <c r="A4" s="4" t="s">
        <v>638</v>
      </c>
      <c r="B4" s="6" t="n">
        <v>115</v>
      </c>
    </row>
    <row r="5" spans="1:2">
      <c r="A5" s="4" t="s">
        <v>639</v>
      </c>
      <c r="B5" s="5" t="n">
        <v>-115</v>
      </c>
    </row>
    <row r="6" spans="1:2">
      <c r="A6" s="4" t="s">
        <v>640</v>
      </c>
      <c r="B6"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67</v>
      </c>
    </row>
    <row r="3" spans="1:4">
      <c r="A3" s="3" t="s">
        <v>642</v>
      </c>
    </row>
    <row r="4" spans="1:4">
      <c r="A4" s="4" t="s">
        <v>643</v>
      </c>
      <c r="B4" s="5" t="n">
        <v>285000</v>
      </c>
      <c r="C4" s="5" t="n">
        <v>40000</v>
      </c>
      <c r="D4" s="5" t="n">
        <v>121000</v>
      </c>
    </row>
    <row r="5" spans="1:4">
      <c r="A5" s="4" t="s">
        <v>644</v>
      </c>
      <c r="B5" s="5" t="n">
        <v>380000</v>
      </c>
      <c r="C5" s="5" t="n">
        <v>44000</v>
      </c>
      <c r="D5" s="5" t="n">
        <v>66000</v>
      </c>
    </row>
    <row r="6" spans="1:4">
      <c r="A6" s="4" t="s">
        <v>103</v>
      </c>
      <c r="B6" s="6" t="n">
        <v>1090</v>
      </c>
      <c r="C6" s="6" t="n">
        <v>269</v>
      </c>
      <c r="D6" s="6" t="n">
        <v>816</v>
      </c>
    </row>
    <row r="7" spans="1:4">
      <c r="A7" s="4" t="s">
        <v>645</v>
      </c>
      <c r="B7" s="5" t="n">
        <v>108000</v>
      </c>
      <c r="C7" s="5" t="n">
        <v>58000</v>
      </c>
      <c r="D7" s="5" t="n">
        <v>36000</v>
      </c>
    </row>
    <row r="8" spans="1:4">
      <c r="A8" s="4" t="s">
        <v>646</v>
      </c>
      <c r="B8" s="8" t="n">
        <v>21.14</v>
      </c>
      <c r="C8" s="8" t="n">
        <v>23.32</v>
      </c>
      <c r="D8" s="8" t="n">
        <v>22.75</v>
      </c>
    </row>
    <row r="9" spans="1:4">
      <c r="A9" s="4" t="s">
        <v>647</v>
      </c>
    </row>
    <row r="10" spans="1:4">
      <c r="A10" s="3" t="s">
        <v>642</v>
      </c>
    </row>
    <row r="11" spans="1:4">
      <c r="A11" s="4" t="s">
        <v>648</v>
      </c>
      <c r="B11" s="4" t="s">
        <v>357</v>
      </c>
    </row>
    <row r="12" spans="1:4">
      <c r="A12" s="4" t="s">
        <v>649</v>
      </c>
      <c r="B12" s="4" t="s">
        <v>366</v>
      </c>
    </row>
    <row r="13" spans="1:4">
      <c r="A13" s="4" t="s">
        <v>650</v>
      </c>
    </row>
    <row r="14" spans="1:4">
      <c r="A14" s="3" t="s">
        <v>642</v>
      </c>
    </row>
    <row r="15" spans="1:4">
      <c r="A15" s="4" t="s">
        <v>651</v>
      </c>
      <c r="B15" s="5" t="n">
        <v>899000</v>
      </c>
    </row>
    <row r="16" spans="1:4">
      <c r="A16" s="4" t="s">
        <v>652</v>
      </c>
    </row>
    <row r="17" spans="1:4">
      <c r="A17" s="3" t="s">
        <v>642</v>
      </c>
    </row>
    <row r="18" spans="1:4">
      <c r="A18" s="4" t="s">
        <v>643</v>
      </c>
      <c r="B18" s="5" t="n">
        <v>1500000</v>
      </c>
    </row>
    <row r="19" spans="1:4">
      <c r="A19" s="4" t="s">
        <v>338</v>
      </c>
    </row>
    <row r="20" spans="1:4">
      <c r="A20" s="3" t="s">
        <v>642</v>
      </c>
    </row>
    <row r="21" spans="1:4">
      <c r="A21" s="4" t="s">
        <v>653</v>
      </c>
      <c r="B21" s="6" t="n">
        <v>600</v>
      </c>
      <c r="C21" s="6" t="n">
        <v>600</v>
      </c>
      <c r="D21" s="6" t="n">
        <v>500</v>
      </c>
    </row>
    <row r="22" spans="1:4">
      <c r="A22" s="4" t="s">
        <v>654</v>
      </c>
      <c r="B22" s="6" t="n">
        <v>2400</v>
      </c>
    </row>
    <row r="23" spans="1:4">
      <c r="A23" s="4" t="s">
        <v>655</v>
      </c>
      <c r="B23" s="4" t="s">
        <v>357</v>
      </c>
    </row>
    <row r="24" spans="1:4">
      <c r="A24" s="4" t="s">
        <v>656</v>
      </c>
      <c r="B24" s="6" t="n">
        <v>1500</v>
      </c>
      <c r="C24" s="5" t="n">
        <v>5900</v>
      </c>
      <c r="D24" s="5" t="n">
        <v>6300</v>
      </c>
    </row>
    <row r="25" spans="1:4">
      <c r="A25" s="4" t="s">
        <v>657</v>
      </c>
      <c r="B25" s="5" t="n">
        <v>1900</v>
      </c>
      <c r="C25" s="5" t="n">
        <v>7000</v>
      </c>
      <c r="D25" s="5" t="n">
        <v>8800</v>
      </c>
    </row>
    <row r="26" spans="1:4">
      <c r="A26" s="4" t="s">
        <v>658</v>
      </c>
      <c r="B26" s="6" t="n">
        <v>3900</v>
      </c>
      <c r="C26" s="6" t="n">
        <v>900</v>
      </c>
      <c r="D26" s="6" t="n">
        <v>1000</v>
      </c>
    </row>
    <row r="27" spans="1:4">
      <c r="A27" s="4" t="s">
        <v>644</v>
      </c>
      <c r="B27" s="5" t="n">
        <v>380000</v>
      </c>
      <c r="C27" s="5" t="n">
        <v>44000</v>
      </c>
      <c r="D27" s="5" t="n">
        <v>66000</v>
      </c>
    </row>
    <row r="28" spans="1:4">
      <c r="A28" s="4" t="s">
        <v>659</v>
      </c>
      <c r="C28" s="5" t="n">
        <v>26000</v>
      </c>
    </row>
    <row r="29" spans="1:4">
      <c r="A29" s="4" t="s">
        <v>103</v>
      </c>
      <c r="B29" s="6" t="n">
        <v>1100</v>
      </c>
      <c r="C29" s="6" t="n">
        <v>300</v>
      </c>
      <c r="D29" s="6" t="n">
        <v>800</v>
      </c>
    </row>
    <row r="30" spans="1:4">
      <c r="A30" s="4" t="s">
        <v>660</v>
      </c>
    </row>
    <row r="31" spans="1:4">
      <c r="A31" s="3" t="s">
        <v>642</v>
      </c>
    </row>
    <row r="32" spans="1:4">
      <c r="A32" s="4" t="s">
        <v>648</v>
      </c>
      <c r="B32" s="4" t="s">
        <v>357</v>
      </c>
    </row>
    <row r="33" spans="1:4">
      <c r="A33" s="4" t="s">
        <v>661</v>
      </c>
    </row>
    <row r="34" spans="1:4">
      <c r="A34" s="3" t="s">
        <v>642</v>
      </c>
    </row>
    <row r="35" spans="1:4">
      <c r="A35" s="4" t="s">
        <v>648</v>
      </c>
      <c r="B35" s="4" t="s">
        <v>366</v>
      </c>
    </row>
    <row r="36" spans="1:4">
      <c r="A36" s="4" t="s">
        <v>341</v>
      </c>
    </row>
    <row r="37" spans="1:4">
      <c r="A37" s="3" t="s">
        <v>642</v>
      </c>
    </row>
    <row r="38" spans="1:4">
      <c r="A38" s="4" t="s">
        <v>653</v>
      </c>
      <c r="B38" s="6" t="n">
        <v>500</v>
      </c>
      <c r="C38" s="6" t="n">
        <v>900</v>
      </c>
      <c r="D38" s="6" t="n">
        <v>300</v>
      </c>
    </row>
    <row r="39" spans="1:4">
      <c r="A39" s="4" t="s">
        <v>662</v>
      </c>
      <c r="B39" s="6" t="n">
        <v>400</v>
      </c>
    </row>
    <row r="40" spans="1:4">
      <c r="A40" s="4" t="s">
        <v>663</v>
      </c>
    </row>
    <row r="41" spans="1:4">
      <c r="A41" s="3" t="s">
        <v>642</v>
      </c>
    </row>
    <row r="42" spans="1:4">
      <c r="A42" s="4" t="s">
        <v>651</v>
      </c>
      <c r="B42" s="5" t="n">
        <v>598442</v>
      </c>
    </row>
    <row r="43" spans="1:4">
      <c r="A43" s="4" t="s">
        <v>654</v>
      </c>
      <c r="B43" s="6" t="n">
        <v>1600</v>
      </c>
    </row>
    <row r="44" spans="1:4">
      <c r="A44" s="4" t="s">
        <v>645</v>
      </c>
      <c r="B44" s="5" t="n">
        <v>108000</v>
      </c>
    </row>
    <row r="45" spans="1:4">
      <c r="A45" s="4" t="s">
        <v>646</v>
      </c>
      <c r="B45" s="8" t="n">
        <v>21.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67</v>
      </c>
    </row>
    <row r="3" spans="1:4">
      <c r="A3" s="3" t="s">
        <v>178</v>
      </c>
    </row>
    <row r="4" spans="1:4">
      <c r="A4" s="4" t="s">
        <v>665</v>
      </c>
      <c r="B4" s="5" t="n">
        <v>650</v>
      </c>
      <c r="C4" s="5" t="n">
        <v>684</v>
      </c>
      <c r="D4" s="5" t="n">
        <v>647</v>
      </c>
    </row>
    <row r="5" spans="1:4">
      <c r="A5" s="4" t="s">
        <v>666</v>
      </c>
      <c r="B5" s="5" t="n">
        <v>285</v>
      </c>
      <c r="C5" s="5" t="n">
        <v>40</v>
      </c>
      <c r="D5" s="5" t="n">
        <v>121</v>
      </c>
    </row>
    <row r="6" spans="1:4">
      <c r="A6" s="4" t="s">
        <v>667</v>
      </c>
      <c r="B6" s="5" t="n">
        <v>-380</v>
      </c>
      <c r="C6" s="5" t="n">
        <v>-44</v>
      </c>
      <c r="D6" s="5" t="n">
        <v>-66</v>
      </c>
    </row>
    <row r="7" spans="1:4">
      <c r="A7" s="4" t="s">
        <v>668</v>
      </c>
      <c r="B7" s="5" t="n">
        <v>-150</v>
      </c>
      <c r="C7" s="5" t="n">
        <v>-30</v>
      </c>
      <c r="D7" s="5" t="n">
        <v>-18</v>
      </c>
    </row>
    <row r="8" spans="1:4">
      <c r="A8" s="4" t="s">
        <v>669</v>
      </c>
      <c r="B8" s="5" t="n">
        <v>405</v>
      </c>
      <c r="C8" s="5" t="n">
        <v>650</v>
      </c>
      <c r="D8" s="5" t="n">
        <v>684</v>
      </c>
    </row>
    <row r="9" spans="1:4">
      <c r="A9" s="4" t="s">
        <v>670</v>
      </c>
      <c r="B9" s="8" t="n">
        <v>12.7</v>
      </c>
      <c r="C9" s="8" t="n">
        <v>11.43</v>
      </c>
      <c r="D9" s="8" t="n">
        <v>8.800000000000001</v>
      </c>
    </row>
    <row r="10" spans="1:4">
      <c r="A10" s="4" t="s">
        <v>671</v>
      </c>
      <c r="B10" s="9" t="n">
        <v>20.03</v>
      </c>
      <c r="C10" s="9" t="n">
        <v>26.49</v>
      </c>
      <c r="D10" s="9" t="n">
        <v>22.97</v>
      </c>
    </row>
    <row r="11" spans="1:4">
      <c r="A11" s="4" t="s">
        <v>672</v>
      </c>
      <c r="B11" s="9" t="n">
        <v>8.77</v>
      </c>
      <c r="C11" s="9" t="n">
        <v>8.51</v>
      </c>
      <c r="D11" s="9" t="n">
        <v>6.9</v>
      </c>
    </row>
    <row r="12" spans="1:4">
      <c r="A12" s="4" t="s">
        <v>673</v>
      </c>
      <c r="B12" s="9" t="n">
        <v>17.4</v>
      </c>
      <c r="C12" s="9" t="n">
        <v>10.53</v>
      </c>
      <c r="D12" s="9" t="n">
        <v>9.26</v>
      </c>
    </row>
    <row r="13" spans="1:4">
      <c r="A13" s="4" t="s">
        <v>674</v>
      </c>
      <c r="B13" s="8" t="n">
        <v>19.71</v>
      </c>
      <c r="C13" s="8" t="n">
        <v>12.7</v>
      </c>
      <c r="D13" s="8" t="n">
        <v>11.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77</v>
      </c>
    </row>
    <row r="4" spans="1:2">
      <c r="A4" s="4" t="s">
        <v>678</v>
      </c>
      <c r="B4" s="5" t="n">
        <v>404757</v>
      </c>
    </row>
    <row r="5" spans="1:2">
      <c r="A5" s="4" t="s">
        <v>679</v>
      </c>
      <c r="B5" s="4" t="s">
        <v>680</v>
      </c>
    </row>
    <row r="6" spans="1:2">
      <c r="A6" s="4" t="s">
        <v>681</v>
      </c>
      <c r="B6" s="8" t="n">
        <v>19.71</v>
      </c>
    </row>
    <row r="7" spans="1:2">
      <c r="A7" s="4" t="s">
        <v>682</v>
      </c>
      <c r="B7" s="5" t="n">
        <v>85306</v>
      </c>
    </row>
    <row r="8" spans="1:2">
      <c r="A8" s="4" t="s">
        <v>683</v>
      </c>
      <c r="B8" s="4" t="s">
        <v>684</v>
      </c>
    </row>
    <row r="9" spans="1:2">
      <c r="A9" s="4" t="s">
        <v>685</v>
      </c>
      <c r="B9" s="8" t="n">
        <v>17.66</v>
      </c>
    </row>
    <row r="10" spans="1:2">
      <c r="A10" s="4" t="s">
        <v>686</v>
      </c>
    </row>
    <row r="11" spans="1:2">
      <c r="A11" s="3" t="s">
        <v>677</v>
      </c>
    </row>
    <row r="12" spans="1:2">
      <c r="A12" s="4" t="s">
        <v>687</v>
      </c>
      <c r="B12" s="9" t="n">
        <v>4.46</v>
      </c>
    </row>
    <row r="13" spans="1:2">
      <c r="A13" s="4" t="s">
        <v>688</v>
      </c>
      <c r="B13" s="8" t="n">
        <v>8.91</v>
      </c>
    </row>
    <row r="14" spans="1:2">
      <c r="A14" s="4" t="s">
        <v>678</v>
      </c>
      <c r="B14" s="5" t="n">
        <v>30453</v>
      </c>
    </row>
    <row r="15" spans="1:2">
      <c r="A15" s="4" t="s">
        <v>679</v>
      </c>
      <c r="B15" s="4" t="s">
        <v>689</v>
      </c>
    </row>
    <row r="16" spans="1:2">
      <c r="A16" s="4" t="s">
        <v>681</v>
      </c>
      <c r="B16" s="8" t="n">
        <v>7.18</v>
      </c>
    </row>
    <row r="17" spans="1:2">
      <c r="A17" s="4" t="s">
        <v>682</v>
      </c>
      <c r="B17" s="5" t="n">
        <v>28578</v>
      </c>
    </row>
    <row r="18" spans="1:2">
      <c r="A18" s="4" t="s">
        <v>683</v>
      </c>
      <c r="B18" s="4" t="s">
        <v>690</v>
      </c>
    </row>
    <row r="19" spans="1:2">
      <c r="A19" s="4" t="s">
        <v>685</v>
      </c>
      <c r="B19" s="8" t="n">
        <v>7.07</v>
      </c>
    </row>
    <row r="20" spans="1:2">
      <c r="A20" s="4" t="s">
        <v>691</v>
      </c>
    </row>
    <row r="21" spans="1:2">
      <c r="A21" s="3" t="s">
        <v>677</v>
      </c>
    </row>
    <row r="22" spans="1:2">
      <c r="A22" s="4" t="s">
        <v>687</v>
      </c>
      <c r="B22" s="5" t="n">
        <v>10</v>
      </c>
    </row>
    <row r="23" spans="1:2">
      <c r="A23" s="4" t="s">
        <v>688</v>
      </c>
      <c r="B23" s="6" t="n">
        <v>35</v>
      </c>
    </row>
    <row r="24" spans="1:2">
      <c r="A24" s="4" t="s">
        <v>678</v>
      </c>
      <c r="B24" s="5" t="n">
        <v>374304</v>
      </c>
    </row>
    <row r="25" spans="1:2">
      <c r="A25" s="4" t="s">
        <v>679</v>
      </c>
      <c r="B25" s="4" t="s">
        <v>692</v>
      </c>
    </row>
    <row r="26" spans="1:2">
      <c r="A26" s="4" t="s">
        <v>681</v>
      </c>
      <c r="B26" s="8" t="n">
        <v>20.72</v>
      </c>
    </row>
    <row r="27" spans="1:2">
      <c r="A27" s="4" t="s">
        <v>682</v>
      </c>
      <c r="B27" s="5" t="n">
        <v>56728</v>
      </c>
    </row>
    <row r="28" spans="1:2">
      <c r="A28" s="4" t="s">
        <v>683</v>
      </c>
      <c r="B28" s="4" t="s">
        <v>693</v>
      </c>
    </row>
    <row r="29" spans="1:2">
      <c r="A29" s="4" t="s">
        <v>685</v>
      </c>
      <c r="B29" s="8" t="n">
        <v>22.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4</v>
      </c>
      <c r="B1" s="2" t="s">
        <v>1</v>
      </c>
    </row>
    <row r="2" spans="1:4">
      <c r="B2" s="2" t="s">
        <v>2</v>
      </c>
      <c r="C2" s="2" t="s">
        <v>30</v>
      </c>
      <c r="D2" s="2" t="s">
        <v>67</v>
      </c>
    </row>
    <row r="3" spans="1:4">
      <c r="A3" s="3" t="s">
        <v>642</v>
      </c>
    </row>
    <row r="4" spans="1:4">
      <c r="A4" s="4" t="s">
        <v>695</v>
      </c>
      <c r="B4" s="8" t="n">
        <v>9.32</v>
      </c>
      <c r="C4" s="8" t="n">
        <v>9.18</v>
      </c>
      <c r="D4" s="8" t="n">
        <v>10.69</v>
      </c>
    </row>
    <row r="5" spans="1:4">
      <c r="A5" s="4" t="s">
        <v>696</v>
      </c>
      <c r="B5" s="4" t="s">
        <v>697</v>
      </c>
      <c r="D5" s="4" t="s">
        <v>698</v>
      </c>
    </row>
    <row r="6" spans="1:4">
      <c r="A6" s="4" t="s">
        <v>699</v>
      </c>
      <c r="C6" s="4" t="s">
        <v>700</v>
      </c>
    </row>
    <row r="7" spans="1:4">
      <c r="A7" s="4" t="s">
        <v>701</v>
      </c>
      <c r="B7" s="4" t="s">
        <v>702</v>
      </c>
      <c r="D7" s="4" t="s">
        <v>703</v>
      </c>
    </row>
    <row r="8" spans="1:4">
      <c r="A8" s="4" t="s">
        <v>704</v>
      </c>
      <c r="B8" s="4" t="s">
        <v>705</v>
      </c>
      <c r="C8" s="4" t="s">
        <v>705</v>
      </c>
    </row>
    <row r="9" spans="1:4">
      <c r="A9" s="4" t="s">
        <v>706</v>
      </c>
      <c r="B9" s="4" t="s">
        <v>707</v>
      </c>
      <c r="C9" s="4" t="s">
        <v>707</v>
      </c>
      <c r="D9" s="4" t="s">
        <v>707</v>
      </c>
    </row>
    <row r="10" spans="1:4">
      <c r="A10" s="4" t="s">
        <v>708</v>
      </c>
      <c r="B10" s="4" t="s">
        <v>547</v>
      </c>
      <c r="C10" s="4" t="s">
        <v>547</v>
      </c>
      <c r="D10" s="4" t="s">
        <v>709</v>
      </c>
    </row>
    <row r="11" spans="1:4">
      <c r="A11" s="4" t="s">
        <v>710</v>
      </c>
      <c r="B11" s="10" t="n">
        <v>2.2</v>
      </c>
      <c r="C11" s="10" t="n">
        <v>2.2</v>
      </c>
      <c r="D11" s="10" t="n">
        <v>2.2</v>
      </c>
    </row>
    <row r="12" spans="1:4">
      <c r="A12" s="4" t="s">
        <v>342</v>
      </c>
    </row>
    <row r="13" spans="1:4">
      <c r="A13" s="3" t="s">
        <v>642</v>
      </c>
    </row>
    <row r="14" spans="1:4">
      <c r="A14" s="4" t="s">
        <v>704</v>
      </c>
      <c r="C14" s="4" t="s">
        <v>711</v>
      </c>
    </row>
    <row r="15" spans="1:4">
      <c r="A15" s="4" t="s">
        <v>345</v>
      </c>
    </row>
    <row r="16" spans="1:4">
      <c r="A16" s="3" t="s">
        <v>642</v>
      </c>
    </row>
    <row r="17" spans="1:4">
      <c r="A17" s="4" t="s">
        <v>704</v>
      </c>
      <c r="C17" s="4" t="s">
        <v>705</v>
      </c>
      <c r="D17" s="4" t="s">
        <v>7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67</v>
      </c>
    </row>
    <row r="3" spans="1:4">
      <c r="A3" s="3" t="s">
        <v>642</v>
      </c>
    </row>
    <row r="4" spans="1:4">
      <c r="A4" s="4" t="s">
        <v>713</v>
      </c>
      <c r="B4" s="5" t="n">
        <v>84</v>
      </c>
      <c r="C4" s="5" t="n">
        <v>79</v>
      </c>
      <c r="D4" s="5" t="n">
        <v>70</v>
      </c>
    </row>
    <row r="5" spans="1:4">
      <c r="A5" s="4" t="s">
        <v>714</v>
      </c>
      <c r="B5" s="5" t="n">
        <v>108</v>
      </c>
      <c r="C5" s="5" t="n">
        <v>58</v>
      </c>
      <c r="D5" s="5" t="n">
        <v>36</v>
      </c>
    </row>
    <row r="6" spans="1:4">
      <c r="A6" s="4" t="s">
        <v>715</v>
      </c>
      <c r="B6" s="5" t="n">
        <v>-20</v>
      </c>
      <c r="C6" s="5" t="n">
        <v>-38</v>
      </c>
      <c r="D6" s="5" t="n">
        <v>-22</v>
      </c>
    </row>
    <row r="7" spans="1:4">
      <c r="A7" s="4" t="s">
        <v>716</v>
      </c>
      <c r="B7" s="5" t="n">
        <v>-69</v>
      </c>
      <c r="C7" s="5" t="n">
        <v>-15</v>
      </c>
      <c r="D7" s="5" t="n">
        <v>-5</v>
      </c>
    </row>
    <row r="8" spans="1:4">
      <c r="A8" s="4" t="s">
        <v>717</v>
      </c>
      <c r="B8" s="5" t="n">
        <v>103</v>
      </c>
      <c r="C8" s="5" t="n">
        <v>84</v>
      </c>
      <c r="D8" s="5" t="n">
        <v>79</v>
      </c>
    </row>
    <row r="9" spans="1:4">
      <c r="A9" s="4" t="s">
        <v>718</v>
      </c>
      <c r="B9" s="8" t="n">
        <v>18.91</v>
      </c>
      <c r="C9" s="8" t="n">
        <v>15.16</v>
      </c>
      <c r="D9" s="8" t="n">
        <v>9.130000000000001</v>
      </c>
    </row>
    <row r="10" spans="1:4">
      <c r="A10" s="4" t="s">
        <v>719</v>
      </c>
      <c r="B10" s="9" t="n">
        <v>21.14</v>
      </c>
      <c r="C10" s="9" t="n">
        <v>23.32</v>
      </c>
      <c r="D10" s="9" t="n">
        <v>22.75</v>
      </c>
    </row>
    <row r="11" spans="1:4">
      <c r="A11" s="4" t="s">
        <v>720</v>
      </c>
      <c r="B11" s="9" t="n">
        <v>24.12</v>
      </c>
      <c r="C11" s="9" t="n">
        <v>17.02</v>
      </c>
      <c r="D11" s="9" t="n">
        <v>10.34</v>
      </c>
    </row>
    <row r="12" spans="1:4">
      <c r="A12" s="4" t="s">
        <v>721</v>
      </c>
      <c r="B12" s="9" t="n">
        <v>17.17</v>
      </c>
      <c r="C12" s="9" t="n">
        <v>21.46</v>
      </c>
      <c r="D12" s="9" t="n">
        <v>6.66</v>
      </c>
    </row>
    <row r="13" spans="1:4">
      <c r="A13" s="4" t="s">
        <v>722</v>
      </c>
      <c r="B13" s="8" t="n">
        <v>20.84</v>
      </c>
      <c r="C13" s="8" t="n">
        <v>18.91</v>
      </c>
      <c r="D13" s="8" t="n">
        <v>15.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 customWidth="1" max="6" min="6" width="14"/>
  </cols>
  <sheetData>
    <row r="1" spans="1:6">
      <c r="A1" s="1" t="s">
        <v>723</v>
      </c>
      <c r="C1" s="2" t="s">
        <v>1</v>
      </c>
    </row>
    <row r="2" spans="1:6">
      <c r="C2" s="2" t="s">
        <v>724</v>
      </c>
      <c r="D2" s="2" t="s">
        <v>425</v>
      </c>
      <c r="E2" s="2" t="s">
        <v>426</v>
      </c>
      <c r="F2" s="2" t="s">
        <v>725</v>
      </c>
    </row>
    <row r="3" spans="1:6">
      <c r="A3" s="3" t="s">
        <v>726</v>
      </c>
    </row>
    <row r="4" spans="1:6">
      <c r="A4" s="4" t="s">
        <v>727</v>
      </c>
      <c r="C4" s="6" t="n">
        <v>2900</v>
      </c>
      <c r="D4" s="6" t="n">
        <v>3000</v>
      </c>
      <c r="E4" s="6" t="n">
        <v>2700</v>
      </c>
    </row>
    <row r="5" spans="1:6">
      <c r="A5" s="4" t="s">
        <v>486</v>
      </c>
      <c r="B5" s="4" t="s">
        <v>479</v>
      </c>
      <c r="C5" s="5" t="n">
        <v>1786</v>
      </c>
    </row>
    <row r="6" spans="1:6">
      <c r="A6" s="4" t="s">
        <v>728</v>
      </c>
    </row>
    <row r="7" spans="1:6">
      <c r="A7" s="3" t="s">
        <v>726</v>
      </c>
    </row>
    <row r="8" spans="1:6">
      <c r="A8" s="4" t="s">
        <v>727</v>
      </c>
      <c r="C8" s="5" t="n">
        <v>500</v>
      </c>
      <c r="D8" s="5" t="n">
        <v>600</v>
      </c>
      <c r="E8" s="5" t="n">
        <v>400</v>
      </c>
    </row>
    <row r="9" spans="1:6">
      <c r="A9" s="4" t="s">
        <v>729</v>
      </c>
      <c r="F9" s="4" t="s">
        <v>357</v>
      </c>
    </row>
    <row r="10" spans="1:6">
      <c r="A10" s="4" t="s">
        <v>730</v>
      </c>
    </row>
    <row r="11" spans="1:6">
      <c r="A11" s="3" t="s">
        <v>726</v>
      </c>
    </row>
    <row r="12" spans="1:6">
      <c r="A12" s="4" t="s">
        <v>486</v>
      </c>
      <c r="C12" s="5" t="n">
        <v>0</v>
      </c>
    </row>
    <row r="13" spans="1:6">
      <c r="A13" s="4" t="s">
        <v>731</v>
      </c>
    </row>
    <row r="14" spans="1:6">
      <c r="A14" s="3" t="s">
        <v>726</v>
      </c>
    </row>
    <row r="15" spans="1:6">
      <c r="A15" s="4" t="s">
        <v>486</v>
      </c>
      <c r="C15" s="6" t="n">
        <v>1800</v>
      </c>
    </row>
    <row r="16" spans="1:6">
      <c r="A16" s="4" t="s">
        <v>732</v>
      </c>
    </row>
    <row r="17" spans="1:6">
      <c r="A17" s="3" t="s">
        <v>726</v>
      </c>
    </row>
    <row r="18" spans="1:6">
      <c r="A18" s="4" t="s">
        <v>727</v>
      </c>
      <c r="E18" s="5" t="n">
        <v>200</v>
      </c>
    </row>
    <row r="19" spans="1:6">
      <c r="A19" s="4" t="s">
        <v>733</v>
      </c>
    </row>
    <row r="20" spans="1:6">
      <c r="A20" s="3" t="s">
        <v>726</v>
      </c>
    </row>
    <row r="21" spans="1:6">
      <c r="A21" s="4" t="s">
        <v>734</v>
      </c>
      <c r="C21" s="4" t="s">
        <v>735</v>
      </c>
    </row>
    <row r="22" spans="1:6">
      <c r="A22" s="4" t="s">
        <v>736</v>
      </c>
      <c r="C22" s="5" t="n">
        <v>59000</v>
      </c>
    </row>
    <row r="23" spans="1:6">
      <c r="A23" s="4" t="s">
        <v>727</v>
      </c>
      <c r="C23" s="6" t="n">
        <v>800</v>
      </c>
      <c r="D23" s="6" t="n">
        <v>800</v>
      </c>
      <c r="E23" s="6" t="n">
        <v>500</v>
      </c>
    </row>
    <row r="24" spans="1:6">
      <c r="A24" s="4" t="s">
        <v>737</v>
      </c>
    </row>
    <row r="25" spans="1:6">
      <c r="A25" s="3" t="s">
        <v>726</v>
      </c>
    </row>
    <row r="26" spans="1:6">
      <c r="A26" s="4" t="s">
        <v>736</v>
      </c>
      <c r="C26" s="5" t="n">
        <v>21000</v>
      </c>
    </row>
    <row r="27" spans="1:6">
      <c r="A27" s="4" t="s">
        <v>738</v>
      </c>
    </row>
    <row r="28" spans="1:6">
      <c r="A28" s="3" t="s">
        <v>726</v>
      </c>
    </row>
    <row r="29" spans="1:6">
      <c r="A29" s="4" t="s">
        <v>734</v>
      </c>
      <c r="C29" s="4" t="s">
        <v>739</v>
      </c>
    </row>
    <row r="30" spans="1:6">
      <c r="A30" s="4" t="s">
        <v>736</v>
      </c>
      <c r="C30" s="5" t="n">
        <v>12000</v>
      </c>
    </row>
    <row r="31" spans="1:6">
      <c r="A31" s="4" t="s">
        <v>727</v>
      </c>
      <c r="C31" s="6" t="n">
        <v>200</v>
      </c>
    </row>
    <row r="32" spans="1:6">
      <c r="A32" s="4" t="s">
        <v>373</v>
      </c>
    </row>
    <row r="33" spans="1:6">
      <c r="A33" s="3" t="s">
        <v>726</v>
      </c>
    </row>
    <row r="34" spans="1:6">
      <c r="A34" s="4" t="s">
        <v>740</v>
      </c>
      <c r="C34" s="5" t="n">
        <v>5</v>
      </c>
    </row>
    <row r="35" spans="1:6">
      <c r="A35" s="4" t="s">
        <v>741</v>
      </c>
      <c r="C35" s="5" t="n">
        <v>9</v>
      </c>
    </row>
    <row r="36" spans="1:6"/>
    <row r="37" spans="1:6">
      <c r="A37" s="4" t="s">
        <v>479</v>
      </c>
      <c r="B37" s="4" t="s">
        <v>494</v>
      </c>
    </row>
  </sheetData>
  <mergeCells count="4">
    <mergeCell ref="A1:B2"/>
    <mergeCell ref="C1:F1"/>
    <mergeCell ref="A36:E36"/>
    <mergeCell ref="B37:E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24</v>
      </c>
    </row>
    <row r="2" spans="1:2">
      <c r="A2" s="3" t="s">
        <v>181</v>
      </c>
    </row>
    <row r="3" spans="1:2">
      <c r="A3" s="5" t="n">
        <v>2017</v>
      </c>
      <c r="B3" s="6" t="n">
        <v>3855</v>
      </c>
    </row>
    <row r="4" spans="1:2">
      <c r="A4" s="5" t="n">
        <v>2018</v>
      </c>
      <c r="B4" s="5" t="n">
        <v>3225</v>
      </c>
    </row>
    <row r="5" spans="1:2">
      <c r="A5" s="5" t="n">
        <v>2019</v>
      </c>
      <c r="B5" s="5" t="n">
        <v>2340</v>
      </c>
    </row>
    <row r="6" spans="1:2">
      <c r="A6" s="5" t="n">
        <v>2020</v>
      </c>
      <c r="B6" s="5" t="n">
        <v>1930</v>
      </c>
    </row>
    <row r="7" spans="1:2">
      <c r="A7" s="5" t="n">
        <v>2021</v>
      </c>
      <c r="B7" s="5" t="n">
        <v>1745</v>
      </c>
    </row>
    <row r="8" spans="1:2">
      <c r="A8" s="4" t="s">
        <v>462</v>
      </c>
      <c r="B8" s="5" t="n">
        <v>3420</v>
      </c>
    </row>
    <row r="9" spans="1:2">
      <c r="A9" s="4" t="s">
        <v>98</v>
      </c>
      <c r="B9" s="6" t="n">
        <v>165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43</v>
      </c>
      <c r="B1" s="2" t="s">
        <v>744</v>
      </c>
      <c r="C1" s="2" t="s">
        <v>2</v>
      </c>
    </row>
    <row r="2" spans="1:3">
      <c r="A2" s="3" t="s">
        <v>184</v>
      </c>
    </row>
    <row r="3" spans="1:3">
      <c r="A3" s="4" t="s">
        <v>745</v>
      </c>
      <c r="B3" s="5" t="n">
        <v>2</v>
      </c>
      <c r="C3" s="5" t="n">
        <v>1</v>
      </c>
    </row>
    <row r="4" spans="1:3">
      <c r="A4" s="4" t="s">
        <v>746</v>
      </c>
      <c r="C4"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7</v>
      </c>
      <c r="B1" s="2" t="s">
        <v>1</v>
      </c>
    </row>
    <row r="2" spans="1:4">
      <c r="B2" s="2" t="s">
        <v>2</v>
      </c>
      <c r="C2" s="2" t="s">
        <v>30</v>
      </c>
      <c r="D2" s="2" t="s">
        <v>67</v>
      </c>
    </row>
    <row r="3" spans="1:4">
      <c r="A3" s="3" t="s">
        <v>187</v>
      </c>
    </row>
    <row r="4" spans="1:4">
      <c r="A4" s="4" t="s">
        <v>748</v>
      </c>
      <c r="B4" s="4" t="s">
        <v>749</v>
      </c>
      <c r="C4" s="4" t="s">
        <v>749</v>
      </c>
      <c r="D4" s="4" t="s">
        <v>749</v>
      </c>
    </row>
    <row r="5" spans="1:4">
      <c r="A5" s="4" t="s">
        <v>750</v>
      </c>
      <c r="B5" s="6" t="n">
        <v>0</v>
      </c>
      <c r="C5" s="6" t="n">
        <v>0</v>
      </c>
      <c r="D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1</v>
      </c>
      <c r="B1" s="2" t="s">
        <v>752</v>
      </c>
      <c r="C1" s="2" t="s">
        <v>2</v>
      </c>
    </row>
    <row r="2" spans="1:3">
      <c r="A2" s="3" t="s">
        <v>190</v>
      </c>
    </row>
    <row r="3" spans="1:3">
      <c r="A3" s="4" t="s">
        <v>753</v>
      </c>
      <c r="B3" s="10" t="n">
        <v>65.40000000000001</v>
      </c>
    </row>
    <row r="4" spans="1:3">
      <c r="A4" s="4" t="s">
        <v>754</v>
      </c>
      <c r="C4" s="4" t="s">
        <v>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5"/>
  </cols>
  <sheetData>
    <row r="1" spans="1:2">
      <c r="A1" s="1" t="s">
        <v>756</v>
      </c>
      <c r="B1" s="2" t="s">
        <v>1</v>
      </c>
    </row>
    <row r="2" spans="1:2">
      <c r="B2" s="2" t="s">
        <v>757</v>
      </c>
    </row>
    <row r="3" spans="1:2">
      <c r="A3" s="4" t="s">
        <v>758</v>
      </c>
      <c r="B3" s="6" t="n">
        <v>8</v>
      </c>
    </row>
    <row r="4" spans="1:2">
      <c r="A4" s="4" t="s">
        <v>428</v>
      </c>
    </row>
    <row r="5" spans="1:2">
      <c r="A5" s="4" t="s">
        <v>759</v>
      </c>
      <c r="B5"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24</v>
      </c>
    </row>
    <row r="3" spans="1:2">
      <c r="A3" s="3" t="s">
        <v>761</v>
      </c>
    </row>
    <row r="4" spans="1:2">
      <c r="A4" s="4" t="s">
        <v>762</v>
      </c>
      <c r="B4" s="6" t="n">
        <v>2550000</v>
      </c>
    </row>
    <row r="5" spans="1:2">
      <c r="A5" s="4" t="s">
        <v>763</v>
      </c>
    </row>
    <row r="6" spans="1:2">
      <c r="A6" s="3" t="s">
        <v>761</v>
      </c>
    </row>
    <row r="7" spans="1:2">
      <c r="A7" s="4" t="s">
        <v>762</v>
      </c>
      <c r="B7" s="5" t="n">
        <v>3230000</v>
      </c>
    </row>
    <row r="8" spans="1:2">
      <c r="A8" s="4" t="s">
        <v>764</v>
      </c>
      <c r="B8" s="5" t="n">
        <v>-1904000</v>
      </c>
    </row>
    <row r="9" spans="1:2">
      <c r="A9" s="4" t="s">
        <v>765</v>
      </c>
      <c r="B9" s="5" t="n">
        <v>1326000</v>
      </c>
    </row>
    <row r="10" spans="1:2">
      <c r="A10" s="4" t="s">
        <v>766</v>
      </c>
    </row>
    <row r="11" spans="1:2">
      <c r="A11" s="3" t="s">
        <v>761</v>
      </c>
    </row>
    <row r="12" spans="1:2">
      <c r="A12" s="4" t="s">
        <v>762</v>
      </c>
      <c r="B12" s="5" t="n">
        <v>4786000</v>
      </c>
    </row>
    <row r="13" spans="1:2">
      <c r="A13" s="4" t="s">
        <v>764</v>
      </c>
      <c r="B13" s="5" t="n">
        <v>-3000000</v>
      </c>
    </row>
    <row r="14" spans="1:2">
      <c r="A14" s="4" t="s">
        <v>765</v>
      </c>
      <c r="B14" s="6" t="n">
        <v>178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67</v>
      </c>
      <c r="B1" s="2" t="s">
        <v>1</v>
      </c>
    </row>
    <row r="2" spans="1:4">
      <c r="B2" s="2" t="s">
        <v>2</v>
      </c>
      <c r="C2" s="2" t="s">
        <v>30</v>
      </c>
      <c r="D2" s="2" t="s">
        <v>67</v>
      </c>
    </row>
    <row r="3" spans="1:4">
      <c r="A3" s="4" t="s">
        <v>768</v>
      </c>
    </row>
    <row r="4" spans="1:4">
      <c r="A4" s="3" t="s">
        <v>769</v>
      </c>
    </row>
    <row r="5" spans="1:4">
      <c r="A5" s="4" t="s">
        <v>770</v>
      </c>
      <c r="B5" s="4" t="s">
        <v>771</v>
      </c>
      <c r="C5" s="4" t="s">
        <v>772</v>
      </c>
      <c r="D5" s="4" t="s">
        <v>773</v>
      </c>
    </row>
    <row r="6" spans="1:4">
      <c r="A6" s="4" t="s">
        <v>774</v>
      </c>
    </row>
    <row r="7" spans="1:4">
      <c r="A7" s="3" t="s">
        <v>769</v>
      </c>
    </row>
    <row r="8" spans="1:4">
      <c r="A8" s="4" t="s">
        <v>770</v>
      </c>
      <c r="B8" s="4" t="s">
        <v>775</v>
      </c>
      <c r="C8" s="4" t="s">
        <v>7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22</v>
      </c>
      <c r="J1" s="2" t="s">
        <v>1</v>
      </c>
    </row>
    <row r="2" spans="1:12">
      <c r="B2" s="2" t="s">
        <v>2</v>
      </c>
      <c r="C2" s="2" t="s">
        <v>387</v>
      </c>
      <c r="D2" s="2" t="s">
        <v>4</v>
      </c>
      <c r="E2" s="2" t="s">
        <v>388</v>
      </c>
      <c r="F2" s="2" t="s">
        <v>30</v>
      </c>
      <c r="G2" s="2" t="s">
        <v>389</v>
      </c>
      <c r="H2" s="2" t="s">
        <v>390</v>
      </c>
      <c r="I2" s="2" t="s">
        <v>391</v>
      </c>
      <c r="J2" s="2" t="s">
        <v>2</v>
      </c>
      <c r="K2" s="2" t="s">
        <v>30</v>
      </c>
      <c r="L2" s="2" t="s">
        <v>67</v>
      </c>
    </row>
    <row r="3" spans="1:12">
      <c r="A3" s="3" t="s">
        <v>203</v>
      </c>
    </row>
    <row r="4" spans="1:12">
      <c r="A4" s="4" t="s">
        <v>69</v>
      </c>
      <c r="B4" s="6" t="n">
        <v>103657</v>
      </c>
      <c r="C4" s="6" t="n">
        <v>103502</v>
      </c>
      <c r="D4" s="6" t="n">
        <v>100927</v>
      </c>
      <c r="E4" s="6" t="n">
        <v>92602</v>
      </c>
      <c r="F4" s="6" t="n">
        <v>84760</v>
      </c>
      <c r="G4" s="6" t="n">
        <v>84331</v>
      </c>
      <c r="H4" s="6" t="n">
        <v>85809</v>
      </c>
      <c r="I4" s="6" t="n">
        <v>81915</v>
      </c>
      <c r="J4" s="6" t="n">
        <v>400688</v>
      </c>
      <c r="K4" s="6" t="n">
        <v>336815</v>
      </c>
      <c r="L4" s="6" t="n">
        <v>312942</v>
      </c>
    </row>
    <row r="5" spans="1:12">
      <c r="A5" s="4" t="s">
        <v>71</v>
      </c>
      <c r="B5" s="5" t="n">
        <v>28658</v>
      </c>
      <c r="C5" s="5" t="n">
        <v>27423</v>
      </c>
      <c r="D5" s="5" t="n">
        <v>25695</v>
      </c>
      <c r="E5" s="5" t="n">
        <v>24319</v>
      </c>
      <c r="F5" s="5" t="n">
        <v>22193</v>
      </c>
      <c r="G5" s="5" t="n">
        <v>23522</v>
      </c>
      <c r="H5" s="5" t="n">
        <v>23682</v>
      </c>
      <c r="I5" s="5" t="n">
        <v>21926</v>
      </c>
      <c r="J5" s="5" t="n">
        <v>106095</v>
      </c>
      <c r="K5" s="5" t="n">
        <v>91323</v>
      </c>
      <c r="L5" s="5" t="n">
        <v>83735</v>
      </c>
    </row>
    <row r="6" spans="1:12">
      <c r="A6" s="4" t="s">
        <v>76</v>
      </c>
      <c r="B6" s="5" t="n">
        <v>7693</v>
      </c>
      <c r="C6" s="5" t="n">
        <v>2495</v>
      </c>
      <c r="D6" s="5" t="n">
        <v>4394</v>
      </c>
      <c r="E6" s="5" t="n">
        <v>653</v>
      </c>
      <c r="F6" s="5" t="n">
        <v>3015</v>
      </c>
      <c r="G6" s="5" t="n">
        <v>4284</v>
      </c>
      <c r="H6" s="5" t="n">
        <v>5098</v>
      </c>
      <c r="I6" s="5" t="n">
        <v>3627</v>
      </c>
      <c r="J6" s="5" t="n">
        <v>15235</v>
      </c>
      <c r="K6" s="5" t="n">
        <v>16024</v>
      </c>
      <c r="L6" s="5" t="n">
        <v>18071</v>
      </c>
    </row>
    <row r="7" spans="1:12">
      <c r="A7" s="4" t="s">
        <v>83</v>
      </c>
      <c r="B7" s="5" t="n">
        <v>7471</v>
      </c>
      <c r="C7" s="5" t="n">
        <v>1699</v>
      </c>
      <c r="D7" s="5" t="n">
        <v>2600</v>
      </c>
      <c r="E7" s="5" t="n">
        <v>157</v>
      </c>
      <c r="F7" s="5" t="n">
        <v>3051</v>
      </c>
      <c r="G7" s="5" t="n">
        <v>2887</v>
      </c>
      <c r="H7" s="5" t="n">
        <v>3253</v>
      </c>
      <c r="I7" s="5" t="n">
        <v>2162</v>
      </c>
      <c r="J7" s="5" t="n">
        <v>11927</v>
      </c>
      <c r="K7" s="5" t="n">
        <v>11353</v>
      </c>
      <c r="L7" s="5" t="n">
        <v>11963</v>
      </c>
    </row>
    <row r="8" spans="1:12">
      <c r="A8" s="4" t="s">
        <v>84</v>
      </c>
      <c r="B8" s="5" t="n">
        <v>97</v>
      </c>
      <c r="F8" s="5" t="n">
        <v>270</v>
      </c>
    </row>
    <row r="9" spans="1:12">
      <c r="A9" s="4" t="s">
        <v>85</v>
      </c>
      <c r="B9" s="6" t="n">
        <v>7568</v>
      </c>
      <c r="C9" s="6" t="n">
        <v>1699</v>
      </c>
      <c r="D9" s="6" t="n">
        <v>2600</v>
      </c>
      <c r="E9" s="6" t="n">
        <v>157</v>
      </c>
      <c r="F9" s="6" t="n">
        <v>3321</v>
      </c>
      <c r="G9" s="6" t="n">
        <v>2887</v>
      </c>
      <c r="H9" s="6" t="n">
        <v>3253</v>
      </c>
      <c r="I9" s="6" t="n">
        <v>2162</v>
      </c>
      <c r="J9" s="6" t="n">
        <v>12024</v>
      </c>
      <c r="K9" s="6" t="n">
        <v>11623</v>
      </c>
      <c r="L9" s="6" t="n">
        <v>12243</v>
      </c>
    </row>
    <row r="10" spans="1:12">
      <c r="A10" s="4" t="s">
        <v>778</v>
      </c>
      <c r="B10" s="5" t="n">
        <v>11383000</v>
      </c>
      <c r="C10" s="5" t="n">
        <v>11367000</v>
      </c>
      <c r="D10" s="5" t="n">
        <v>11361000</v>
      </c>
      <c r="E10" s="5" t="n">
        <v>11022000</v>
      </c>
      <c r="F10" s="5" t="n">
        <v>11007000</v>
      </c>
      <c r="G10" s="5" t="n">
        <v>11007000</v>
      </c>
      <c r="H10" s="5" t="n">
        <v>10989000</v>
      </c>
      <c r="I10" s="5" t="n">
        <v>10947000</v>
      </c>
      <c r="J10" s="5" t="n">
        <v>11292000</v>
      </c>
      <c r="K10" s="5" t="n">
        <v>10986000</v>
      </c>
      <c r="L10" s="5" t="n">
        <v>10900000</v>
      </c>
    </row>
    <row r="11" spans="1:12">
      <c r="A11" s="4" t="s">
        <v>779</v>
      </c>
      <c r="B11" s="5" t="n">
        <v>11494000</v>
      </c>
      <c r="C11" s="5" t="n">
        <v>11417000</v>
      </c>
      <c r="D11" s="5" t="n">
        <v>11385000</v>
      </c>
      <c r="E11" s="5" t="n">
        <v>11178000</v>
      </c>
      <c r="F11" s="5" t="n">
        <v>11220000</v>
      </c>
      <c r="G11" s="5" t="n">
        <v>11247000</v>
      </c>
      <c r="H11" s="5" t="n">
        <v>11212000</v>
      </c>
      <c r="I11" s="5" t="n">
        <v>11612000</v>
      </c>
      <c r="J11" s="5" t="n">
        <v>11349000</v>
      </c>
      <c r="K11" s="5" t="n">
        <v>11189000</v>
      </c>
      <c r="L11" s="5" t="n">
        <v>11114000</v>
      </c>
    </row>
    <row r="12" spans="1:12">
      <c r="A12" s="4" t="s">
        <v>780</v>
      </c>
      <c r="B12" s="8" t="n">
        <v>0.66</v>
      </c>
      <c r="C12" s="8" t="n">
        <v>0.15</v>
      </c>
      <c r="D12" s="8" t="n">
        <v>0.23</v>
      </c>
      <c r="E12" s="8" t="n">
        <v>0.01</v>
      </c>
      <c r="F12" s="8" t="n">
        <v>0.28</v>
      </c>
      <c r="G12" s="8" t="n">
        <v>0.26</v>
      </c>
      <c r="H12" s="8" t="n">
        <v>0.3</v>
      </c>
      <c r="I12" s="8" t="n">
        <v>0.2</v>
      </c>
      <c r="J12" s="8" t="n">
        <v>1.05</v>
      </c>
      <c r="K12" s="8" t="n">
        <v>1.03</v>
      </c>
      <c r="L12" s="8" t="n">
        <v>1.1</v>
      </c>
    </row>
    <row r="13" spans="1:12">
      <c r="A13" s="4" t="s">
        <v>781</v>
      </c>
      <c r="B13" s="9" t="n">
        <v>0.01</v>
      </c>
      <c r="F13" s="9" t="n">
        <v>0.02</v>
      </c>
      <c r="J13" s="9" t="n">
        <v>0.01</v>
      </c>
      <c r="K13" s="9" t="n">
        <v>0.03</v>
      </c>
      <c r="L13" s="9" t="n">
        <v>0.02</v>
      </c>
    </row>
    <row r="14" spans="1:12">
      <c r="A14" s="4" t="s">
        <v>87</v>
      </c>
      <c r="B14" s="9" t="n">
        <v>0.67</v>
      </c>
      <c r="C14" s="9" t="n">
        <v>0.15</v>
      </c>
      <c r="D14" s="9" t="n">
        <v>0.23</v>
      </c>
      <c r="E14" s="9" t="n">
        <v>0.01</v>
      </c>
      <c r="F14" s="9" t="n">
        <v>0.3</v>
      </c>
      <c r="G14" s="9" t="n">
        <v>0.26</v>
      </c>
      <c r="H14" s="9" t="n">
        <v>0.3</v>
      </c>
      <c r="I14" s="9" t="n">
        <v>0.2</v>
      </c>
      <c r="J14" s="9" t="n">
        <v>1.06</v>
      </c>
      <c r="K14" s="9" t="n">
        <v>1.06</v>
      </c>
      <c r="L14" s="9" t="n">
        <v>1.12</v>
      </c>
    </row>
    <row r="15" spans="1:12">
      <c r="A15" s="4" t="s">
        <v>782</v>
      </c>
      <c r="B15" s="9" t="n">
        <v>0.65</v>
      </c>
      <c r="C15" s="9" t="n">
        <v>0.15</v>
      </c>
      <c r="D15" s="9" t="n">
        <v>0.23</v>
      </c>
      <c r="E15" s="9" t="n">
        <v>0.01</v>
      </c>
      <c r="F15" s="9" t="n">
        <v>0.27</v>
      </c>
      <c r="G15" s="9" t="n">
        <v>0.26</v>
      </c>
      <c r="H15" s="9" t="n">
        <v>0.29</v>
      </c>
      <c r="I15" s="9" t="n">
        <v>0.19</v>
      </c>
      <c r="J15" s="9" t="n">
        <v>1.05</v>
      </c>
      <c r="K15" s="9" t="n">
        <v>1.02</v>
      </c>
      <c r="L15" s="9" t="n">
        <v>1.08</v>
      </c>
    </row>
    <row r="16" spans="1:12">
      <c r="A16" s="4" t="s">
        <v>783</v>
      </c>
      <c r="B16" s="9" t="n">
        <v>0.01</v>
      </c>
      <c r="F16" s="9" t="n">
        <v>0.02</v>
      </c>
      <c r="J16" s="9" t="n">
        <v>0.01</v>
      </c>
      <c r="K16" s="9" t="n">
        <v>0.02</v>
      </c>
      <c r="L16" s="9" t="n">
        <v>0.02</v>
      </c>
    </row>
    <row r="17" spans="1:12">
      <c r="A17" s="4" t="s">
        <v>88</v>
      </c>
      <c r="B17" s="8" t="n">
        <v>0.66</v>
      </c>
      <c r="C17" s="8" t="n">
        <v>0.15</v>
      </c>
      <c r="D17" s="8" t="n">
        <v>0.23</v>
      </c>
      <c r="E17" s="8" t="n">
        <v>0.01</v>
      </c>
      <c r="F17" s="8" t="n">
        <v>0.29</v>
      </c>
      <c r="G17" s="8" t="n">
        <v>0.26</v>
      </c>
      <c r="H17" s="8" t="n">
        <v>0.29</v>
      </c>
      <c r="I17" s="8" t="n">
        <v>0.19</v>
      </c>
      <c r="J17" s="8" t="n">
        <v>1.06</v>
      </c>
      <c r="K17" s="8" t="n">
        <v>1.04</v>
      </c>
      <c r="L17" s="8" t="n">
        <v>1.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784</v>
      </c>
      <c r="B1" s="2" t="s">
        <v>785</v>
      </c>
      <c r="C1" s="2" t="s">
        <v>786</v>
      </c>
      <c r="D1" s="2" t="s">
        <v>787</v>
      </c>
      <c r="E1" s="2" t="s">
        <v>424</v>
      </c>
    </row>
    <row r="2" spans="1:5">
      <c r="A2" s="3" t="s">
        <v>788</v>
      </c>
    </row>
    <row r="3" spans="1:5">
      <c r="A3" s="4" t="s">
        <v>508</v>
      </c>
      <c r="E3" s="6" t="n">
        <v>27000</v>
      </c>
    </row>
    <row r="4" spans="1:5">
      <c r="A4" s="4" t="s">
        <v>789</v>
      </c>
    </row>
    <row r="5" spans="1:5">
      <c r="A5" s="3" t="s">
        <v>788</v>
      </c>
    </row>
    <row r="6" spans="1:5">
      <c r="A6" s="4" t="s">
        <v>790</v>
      </c>
      <c r="B6" s="6" t="n">
        <v>2400</v>
      </c>
    </row>
    <row r="7" spans="1:5">
      <c r="A7" s="4" t="s">
        <v>791</v>
      </c>
      <c r="B7" s="5" t="n">
        <v>3</v>
      </c>
    </row>
    <row r="8" spans="1:5">
      <c r="A8" s="4" t="s">
        <v>792</v>
      </c>
      <c r="B8" s="6" t="n">
        <v>2100</v>
      </c>
    </row>
    <row r="9" spans="1:5">
      <c r="A9" s="4" t="s">
        <v>793</v>
      </c>
    </row>
    <row r="10" spans="1:5">
      <c r="A10" s="3" t="s">
        <v>788</v>
      </c>
    </row>
    <row r="11" spans="1:5">
      <c r="A11" s="4" t="s">
        <v>508</v>
      </c>
      <c r="C11" s="6" t="n">
        <v>10000</v>
      </c>
      <c r="D11" s="6"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794</v>
      </c>
      <c r="C1" s="2" t="s">
        <v>1</v>
      </c>
    </row>
    <row r="2" spans="1:5">
      <c r="C2" s="2" t="s">
        <v>2</v>
      </c>
      <c r="D2" s="2" t="s">
        <v>30</v>
      </c>
      <c r="E2" s="2" t="s">
        <v>67</v>
      </c>
    </row>
    <row r="3" spans="1:5">
      <c r="A3" s="3" t="s">
        <v>795</v>
      </c>
    </row>
    <row r="4" spans="1:5">
      <c r="A4" s="4" t="s">
        <v>796</v>
      </c>
      <c r="C4" s="6" t="n">
        <v>4850</v>
      </c>
      <c r="D4" s="6" t="n">
        <v>3881</v>
      </c>
      <c r="E4" s="6" t="n">
        <v>4140</v>
      </c>
    </row>
    <row r="5" spans="1:5">
      <c r="A5" s="4" t="s">
        <v>797</v>
      </c>
      <c r="C5" s="5" t="n">
        <v>7373</v>
      </c>
      <c r="D5" s="5" t="n">
        <v>4309</v>
      </c>
      <c r="E5" s="5" t="n">
        <v>2818</v>
      </c>
    </row>
    <row r="6" spans="1:5">
      <c r="A6" s="4" t="s">
        <v>798</v>
      </c>
      <c r="B6" s="4" t="s">
        <v>479</v>
      </c>
      <c r="C6" s="5" t="n">
        <v>4860</v>
      </c>
      <c r="D6" s="5" t="n">
        <v>3340</v>
      </c>
      <c r="E6" s="5" t="n">
        <v>3077</v>
      </c>
    </row>
    <row r="7" spans="1:5">
      <c r="A7" s="4" t="s">
        <v>799</v>
      </c>
      <c r="C7" s="6" t="n">
        <v>7363</v>
      </c>
      <c r="D7" s="6" t="n">
        <v>4850</v>
      </c>
      <c r="E7" s="6" t="n">
        <v>3881</v>
      </c>
    </row>
    <row r="8" spans="1:5"/>
    <row r="9" spans="1:5">
      <c r="A9" s="4" t="s">
        <v>479</v>
      </c>
      <c r="B9" s="4" t="s">
        <v>800</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2:06:11Z</dcterms:created>
  <dcterms:modified xmlns:dcterms="http://purl.org/dc/terms/" xmlns:xsi="http://www.w3.org/2001/XMLSchema-instance" xsi:type="dcterms:W3CDTF">2017-03-15T12:06:11Z</dcterms:modified>
</cp:coreProperties>
</file>